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BUSINESS ACQUISITIONS" sheetId="8" r:id="rId8"/>
    <s:sheet name="EARNINGS (LOSS) PER SHARE" sheetId="9" r:id="rId9"/>
    <s:sheet name="CASH EQUIVALENTS AND INVESTMENT" sheetId="10" r:id="rId10"/>
    <s:sheet name="INVENTORY" sheetId="11" r:id="rId11"/>
    <s:sheet name="INTANGIBLE ASSETS AND GOODWILL" sheetId="12" r:id="rId12"/>
    <s:sheet name="ACCRUED EXPENSES" sheetId="13" r:id="rId13"/>
    <s:sheet name="RESTRUCTURING ACCRUAL" sheetId="14" r:id="rId14"/>
    <s:sheet name="DEBT" sheetId="15" r:id="rId15"/>
    <s:sheet name="COMMON STOCK REPURCHASES AND UN" sheetId="16" r:id="rId16"/>
    <s:sheet name="STOCK-BASED COMPENSATION PLANS" sheetId="17" r:id="rId17"/>
    <s:sheet name="MAJOR CUSTOMERS" sheetId="18" r:id="rId18"/>
    <s:sheet name="GEOGRAPHIC INFORMATION" sheetId="19" r:id="rId19"/>
    <s:sheet name="INCOME TAXES" sheetId="20" r:id="rId20"/>
    <s:sheet name="COMMITMENTS AND CONTINGENCIES" sheetId="21" r:id="rId21"/>
    <s:sheet name="BASIS OF PRESENTATION (Policies" sheetId="22" r:id="rId22"/>
    <s:sheet name="BUSINESS ACQUISITIONS (Tables)" sheetId="23" r:id="rId23"/>
    <s:sheet name="EARNINGS (LOSS) PER SHARE (Tabl" sheetId="24" r:id="rId24"/>
    <s:sheet name="CASH EQUIVALENTS AND INVESTME25" sheetId="25" r:id="rId25"/>
    <s:sheet name="INVENTORY (Tables)" sheetId="26" r:id="rId26"/>
    <s:sheet name="INTANGIBLE ASSETS AND GOODWILL " sheetId="27" r:id="rId27"/>
    <s:sheet name="ACCRUED EXPENSES (Tables)" sheetId="28" r:id="rId28"/>
    <s:sheet name="RESTRUCTURING ACCRUAL (Tables)" sheetId="29" r:id="rId29"/>
    <s:sheet name="STOCK-BASED COMPENSATION PLANS " sheetId="30" r:id="rId30"/>
    <s:sheet name="MAJOR CUSTOMERS (Tables)" sheetId="31" r:id="rId31"/>
    <s:sheet name="GEOGRAPHIC INFORMATION (Tables)" sheetId="32" r:id="rId32"/>
    <s:sheet name="BASIS OF PRESENTATION - Narrati" sheetId="33" r:id="rId33"/>
    <s:sheet name="BUSINESS ACQUISITIONS - (Detail" sheetId="34" r:id="rId34"/>
    <s:sheet name="BUSINESS ACQUISITIONS - Sale of" sheetId="35" r:id="rId35"/>
    <s:sheet name="EARNINGS (LOSS) PER SHARE - (De" sheetId="36" r:id="rId36"/>
    <s:sheet name="CASH EQUIVALENTS AND INVESTME37" sheetId="37" r:id="rId37"/>
    <s:sheet name="CASH EQUIVALENTS AND INVESTME38" sheetId="38" r:id="rId38"/>
    <s:sheet name="CASH EQUIVALENTS AND INVESTME39" sheetId="39" r:id="rId39"/>
    <s:sheet name="INVENTORY - (Details)" sheetId="40" r:id="rId40"/>
    <s:sheet name="INTANGIBLE ASSETS AND GOODWIL41" sheetId="41" r:id="rId41"/>
    <s:sheet name="INTANGIBLE ASSETS AND GOODWIL42" sheetId="42" r:id="rId42"/>
    <s:sheet name="ACCRUED EXPENSES - (Details)" sheetId="43" r:id="rId43"/>
    <s:sheet name="RESTRUCTURING ACCRUAL - (Detail" sheetId="44" r:id="rId44"/>
    <s:sheet name="DEBT - (Details)" sheetId="45" r:id="rId45"/>
    <s:sheet name="COMMON STOCK REPURCHASES AND 46" sheetId="46" r:id="rId46"/>
    <s:sheet name="STOCK-BASED COMPENSATION PLAN47" sheetId="47" r:id="rId47"/>
    <s:sheet name="MAJOR CUSTOMERS - (Details)" sheetId="48" r:id="rId48"/>
    <s:sheet name="GEOGRAPHIC INFORMATION - Summar" sheetId="49" r:id="rId49"/>
    <s:sheet name="COMMITMENTS AND CONTINGENCIES (" sheetId="50" r:id="rId50"/>
  </s:sheets>
  <s:definedNames/>
  <s:calcPr calcId="124519" calcMode="auto" fullCalcOnLoad="1"/>
</s:workbook>
</file>

<file path=xl/sharedStrings.xml><?xml version="1.0" encoding="utf-8"?>
<sst xmlns="http://schemas.openxmlformats.org/spreadsheetml/2006/main" uniqueCount="616">
  <si>
    <t>Document and Entity Information - shares</t>
  </si>
  <si>
    <t>9 Months Ended</t>
  </si>
  <si>
    <t>Sep. 25, 2015</t>
  </si>
  <si>
    <t>Oct. 23, 2015</t>
  </si>
  <si>
    <t>Document And Entity Information</t>
  </si>
  <si>
    <t>Entity Registrant Name</t>
  </si>
  <si>
    <t>SONUS NETWORKS INC</t>
  </si>
  <si>
    <t>Entity Central Index Key</t>
  </si>
  <si>
    <t>Current Fiscal Year End Date</t>
  </si>
  <si>
    <t>--12-31</t>
  </si>
  <si>
    <t>Entity Filer Category</t>
  </si>
  <si>
    <t>Large Accelerated Filer</t>
  </si>
  <si>
    <t>Document Type</t>
  </si>
  <si>
    <t>10-Q</t>
  </si>
  <si>
    <t>Document Period End Date</t>
  </si>
  <si>
    <t>Sep. 25,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solidated Balance Sheets - USD ($) $ in Thousands</t>
  </si>
  <si>
    <t>Dec. 31, 2014</t>
  </si>
  <si>
    <t>Current assets:</t>
  </si>
  <si>
    <t>Cash and cash equivalents</t>
  </si>
  <si>
    <t>Marketable securities</t>
  </si>
  <si>
    <t>Accounts receivable, net of allowance for doubtful accounts of $10 at September 25, 2015 and $58 at December 31, 2014</t>
  </si>
  <si>
    <t>Inventory</t>
  </si>
  <si>
    <t>Deferred income taxes</t>
  </si>
  <si>
    <t>Other current assets</t>
  </si>
  <si>
    <t>Total current assets</t>
  </si>
  <si>
    <t>Property and equipment, net</t>
  </si>
  <si>
    <t>Intangible assets, net</t>
  </si>
  <si>
    <t>Goodwill</t>
  </si>
  <si>
    <t>Investments</t>
  </si>
  <si>
    <t>Other assets</t>
  </si>
  <si>
    <t>Total assets</t>
  </si>
  <si>
    <t>Current liabilities:</t>
  </si>
  <si>
    <t>Accounts payable</t>
  </si>
  <si>
    <t>Accrued expenses</t>
  </si>
  <si>
    <t>Current portion of deferred revenue</t>
  </si>
  <si>
    <t>Current portion of long-term liabilities</t>
  </si>
  <si>
    <t>Total current liabilities</t>
  </si>
  <si>
    <t>Deferred revenue</t>
  </si>
  <si>
    <t>Other long-term liabilities</t>
  </si>
  <si>
    <t>Total liabilities</t>
  </si>
  <si>
    <t>Commitments and contingencies (Note 15)</t>
  </si>
  <si>
    <t xml:space="preserve"> </t>
  </si>
  <si>
    <t>Stockholders' equity:</t>
  </si>
  <si>
    <t>Preferred stock, $0.01 par value per share; 5,000,000 shares authorized, none issued and outstanding</t>
  </si>
  <si>
    <t>Common stock, $0.001 par value per share; 120,000,000 shares authorized; 49,737,550 shares issued and outstanding at September 25, 2015; 49,357,033 shares issued and outstanding at December 31, 2014</t>
  </si>
  <si>
    <t>Additional paid-in capital</t>
  </si>
  <si>
    <t>Accumulated deficit</t>
  </si>
  <si>
    <t>Accumulated other comprehensive income</t>
  </si>
  <si>
    <t>Total stockholders' equity</t>
  </si>
  <si>
    <t>Total liabilities and stockholders' equity</t>
  </si>
  <si>
    <t>Consolidated Balance Sheets (Parenthetical) - USD ($) $ in Thousands</t>
  </si>
  <si>
    <t>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 USD ($) shares in Thousands, $ in Thousands</t>
  </si>
  <si>
    <t>3 Months Ended</t>
  </si>
  <si>
    <t>Sep. 26, 2014</t>
  </si>
  <si>
    <t>Revenue:</t>
  </si>
  <si>
    <t>Product</t>
  </si>
  <si>
    <t>Service</t>
  </si>
  <si>
    <t>Total revenue</t>
  </si>
  <si>
    <t>Cost of revenue:</t>
  </si>
  <si>
    <t>Total cost of revenue</t>
  </si>
  <si>
    <t>Gross profit</t>
  </si>
  <si>
    <t>Operating expenses:</t>
  </si>
  <si>
    <t>Research and development</t>
  </si>
  <si>
    <t>Sales and marketing</t>
  </si>
  <si>
    <t>General and administrative</t>
  </si>
  <si>
    <t>Acquisition-related</t>
  </si>
  <si>
    <t>Restructuring</t>
  </si>
  <si>
    <t>Total operating expenses</t>
  </si>
  <si>
    <t>Loss from operations</t>
  </si>
  <si>
    <t>Interest income (expense), net</t>
  </si>
  <si>
    <t>Other income, net</t>
  </si>
  <si>
    <t>Loss before income taxes</t>
  </si>
  <si>
    <t>Income tax provision</t>
  </si>
  <si>
    <t>Net loss</t>
  </si>
  <si>
    <t>Loss per share:</t>
  </si>
  <si>
    <t>Basic (in dollars per share)</t>
  </si>
  <si>
    <t>Diluted (in dollars per share)</t>
  </si>
  <si>
    <t>Shares used to compute loss per share:</t>
  </si>
  <si>
    <t>Basic (in shares)</t>
  </si>
  <si>
    <t>Diluted (in shares)</t>
  </si>
  <si>
    <t>Consolidated Statements of Comprehensive Loss - USD ($) $ in Thousands</t>
  </si>
  <si>
    <t>Statement of Comprehensive Income [Abstract]</t>
  </si>
  <si>
    <t>Other comprehensive income (loss), net of tax:</t>
  </si>
  <si>
    <t>Foreign currency translation adjustments</t>
  </si>
  <si>
    <t>Unrealized gain (loss) on available-for sale marketable securities, net of tax</t>
  </si>
  <si>
    <t>Other comprehensive income (loss), net of tax</t>
  </si>
  <si>
    <t>Comprehensive loss, net of tax</t>
  </si>
  <si>
    <t>Consolidated Statements of Cash Flows - USD ($) $ in Thousands</t>
  </si>
  <si>
    <t>Cash flows from operating activities:</t>
  </si>
  <si>
    <t>Adjustments to reconcile net loss to cash flows provided by operating activities:</t>
  </si>
  <si>
    <t>Depreciation and amortization of property and equipment</t>
  </si>
  <si>
    <t>Amortization of intangible assets</t>
  </si>
  <si>
    <t>Stock-based compensation</t>
  </si>
  <si>
    <t>Loss on disposal of property and equipment</t>
  </si>
  <si>
    <t>Changes in operating assets and liabilities:</t>
  </si>
  <si>
    <t>Accounts receivable</t>
  </si>
  <si>
    <t>Other operating assets</t>
  </si>
  <si>
    <t>Accrued expenses and other long-term liabilities</t>
  </si>
  <si>
    <t>Net cash provided by operating activities</t>
  </si>
  <si>
    <t>Cash flows from investing activities:</t>
  </si>
  <si>
    <t>Purchases of property and equipment</t>
  </si>
  <si>
    <t>Business acquisition, net of cash acquired</t>
  </si>
  <si>
    <t>Divestiture of business</t>
  </si>
  <si>
    <t>Purchases of marketable securities</t>
  </si>
  <si>
    <t>Maturities/sales of marketable securities</t>
  </si>
  <si>
    <t>Proceeds from Sale of Property, Plant, and Equipment</t>
  </si>
  <si>
    <t>Net cash provided by investing activities</t>
  </si>
  <si>
    <t>Cash flows from financing activities:</t>
  </si>
  <si>
    <t>Proceeds from sale of common stock in connection with employee stock purchase plan</t>
  </si>
  <si>
    <t>Proceeds from exercise of stock options</t>
  </si>
  <si>
    <t>Payment of tax withholding obligations related to net share settlements of restricted stock awards</t>
  </si>
  <si>
    <t>Repurchase of common stock</t>
  </si>
  <si>
    <t>Principal payments of capital lease obligations</t>
  </si>
  <si>
    <t>Net cash used in financing activities</t>
  </si>
  <si>
    <t>Effect of exchange rate changes on cash and cash equivalents</t>
  </si>
  <si>
    <t>Net increase (decrease) in cash and cash equivalents</t>
  </si>
  <si>
    <t>Cash and cash equivalents, beginning of year</t>
  </si>
  <si>
    <t>Cash and cash equivalents,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Business acquisition purchase consideration - assumed equity awards</t>
  </si>
  <si>
    <t>BASIS OF PRESENTATION</t>
  </si>
  <si>
    <t>Accounting Policies [Abstract]</t>
  </si>
  <si>
    <t>BASIS OF PRESENTATION Business Sonus Networks, Inc. (“Sonus” or the “Company”) is a leading provider of networked solutions for communications service providers (e.g., telecommunications, wireless and cable service providers) and enterprises to help them advance, protect and unify their communications and improve collaboration. Sonus helps many of the world's leading communications service providers and enterprises embrace the next generation of Session Initiation Protocol ("SIP") and 4G/LTE (Long Term Evolution)-based solutions, including Voice over IP ("VoIP") video and Unified Communications ("UC") through secure, reliable and scalable Internet Protocol ("IP") networks. Sonus' products include session border controllers ("SBCs"), diameter signaling controllers ("DSCs"), policy/routing servers, network intelligence applications (VellOS, which is designed to provide Network-as-a-Service ("NaaS")), media and signaling gateways and network analytics tools. The Company utilizes both direct and indirect sales channels to reach its target customers. Customers and prospective customers in the service provider space are traditional and emerging communications service providers, including long distance carriers, local exchange carriers, Internet service providers, wireless operators, cable operators, international telephone companies and carriers that provide services to other carriers. Enterprise customers and target enterprise customers include financial institutions, retailers, state and local governments, and other multinational corporations.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14 (the "Annual Report") filed with the SEC on February 25, 2015. During the preparation of the Company's consolidated financial statements for the three month period ended June 26, 2015, the Company identified an error related to the historical foreign translation of depreciation expense on certain foreign fixed assets that resulted in a historical understatement of expense in prior fiscal years totaling $1.4 million on a cumulative basis. There is no tax effect on these expenses as the amounts were calculated in the appropriate foreign currencies. The Company does not believe this error is material to its previously issued historical consolidated financial statements for any of the periods impacted and accordingly, has not adjusted its historical financial statements. The Company recorded the cumulative impact of the adjustment in the three months ended June 26, 2015. This adjustment resulted in a one-time $1.4 million overstatement of depreciation expense, which is included in the Company's condensed consolidated statement of operations for the nine months ended September 25, 2015. The Company does not believe this adjustment is material to its condensed consolidated financial statements for the periods presented. The Company effected a one-for-five reverse stock split of its issued, outstanding and authorized common stock, which became effective as of the commencement of trading on the NASDAQ Global Select Market on January 30, 2015. Unless otherwise indicated, all references herein to shares outstanding and share issuances have been adjusted to give effect to the Company's January 2015 reverse stock split. On January 2, 2015 (the "Treq Asset Acquisition Date"), the Company acquired from Treq Labs, Inc. ("Treq") certain assets related to Treq's business of designing, developing, marketing, selling, servicing and maintaining software-defined networking ("SDN") technology, SDN controller software and SDN management software (the "SDN Business"). The financial results of the SDN Business are included in the Company's condensed consolidated financial statements starting on the Treq Asset Acquisition Date. On February 19, 2014 (the "PT Acquisition Date"), the Company completed the acquisition of Performance Technologies, Incorporated ("PT"). The financial results of PT are included in the Company's condensed consolidated financial statements starting on the PT Acquisition Date. Significant Accounting Policies The Company's significant accounting policies are disclosed in Note 2 to the Consolidated Financial Statements included in the Annual Report. There were no material changes to the significant accounting policies during the three or nine months ended September 25, 2015. Principles of Consolidation The condensed consolidated financial statements include the accounts of Sonus and its wholly-owned subsidiaries. Intercompany transactions and balances have been eliminated in consolidation.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including impairment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 Fair Value of Financial Instruments The carrying amounts of the Company's financial instruments, which include cash equivalents, marketable securities, investments, accounts receivable, accounts payable and other long-term liabilities, approximate their fair values. Operating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 Recent Accounting Pronouncements In September 2015, the Financial Accounting Standards Board ("FASB") issued Accounting Standards Update ("ASU") 2015-16, Simplifying the Accounting for Measurement-Period Adjustments ("ASU 2015-16"), which eliminates the requirement to restate prior periods to reflect adjustments made to provisional amounts recognized in a business combination. Under ASU 2015-16, an acquirer must recognize adjustments to provisional amounts that are identified during the measurement period in the reporting period in which the adjustment amounts are determined, rather than retrospectively, as had previously been required. ASU 2015-16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ASU 2015-16 is effective for the Company beginning January 1, 2016. The adoption of ASU 2015-16 is not expected to have a material impact on the Company's consolidated financial statements. In July 2015, the FASB issued ASU 2015-11, Simplifying the Measurement of Inventory ("ASU 2015-11"). ASU 2015-11 simplifies the measurement of inventory by requiring entities to measure most inventory at the lower of cost and net realizable value, replacing the previous requirement to measure most inventory at the lower of cost or market. ASU 2015-11 does not apply to inventories that are measured by using either the last-in, first-out method or the retail inventory method. ASU 2015-11 is effective for the Company for both interim and annual reporting periods beginning January 1, 2017. The adoption of ASU 2015-11 is not expected to have a material impact on the Company's consolidated financial statements. In August 2014, the FASB issued ASU 2014-15, Disclosure of Uncertainties about an Entity's Ability to Continue as a Going Concern ("ASU 2014-15"). ASU 2014-15 provides guidelines for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the Company for annual periods ending after December 15, 2016, and interim periods thereafter, with early adoption permitted. The adoption of ASU 2014-15 is not expected to have a material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upon the entity’s satisfaction of a performance target until it becomes probable that the performance target will be met. ASU 2014-12 does not contain any new disclosure requirements. ASU 2014-12 is effective for the Company beginning January 1, 2016. The adoption of ASU 2014-12 is not expected to have a material impact on the Company's consolidated financial statements. In May 2014, the FASB issued ASU 2014-09, Revenue from Contracts with Customers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SC.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In August 2015, the FASB issued ASU 2015-14, Revenue from Contracts with Customers (Topic 606): Deferral of the Effective Date , which defers the original effective date of interim and annual reporting periods by one year. As a result, public entities would not be required to apply the new revenue standard until annual reporting periods beginning after December 15, 2017. The Company is currently assessing the potential impact of the adoption of ASU 2014-09 on its consolidated financial statements.</t>
  </si>
  <si>
    <t>BUSINESS ACQUISITIONS</t>
  </si>
  <si>
    <t>Business Combinations [Abstract]</t>
  </si>
  <si>
    <t>BUSINESS ACQUISITIONS Treq Labs, Inc. On the Treq Asset Acquisition Date, the Company acquired from Treq its SDN Business. The SDN Business provides solutions that optimize networks for voice, video and UC for both enterprise and service provider customers. The Company believes that the acquisition of the SDN Business will accelerate Sonus' delivery of its SDN strategy. In consideration for the acquisition of the SDN Business, Sonus paid $10.1 million in cash on the Treq Asset Acquisition Date, with an additional consideration payment of $750,000 paid on July 2, 2015 and a second additional consideration payment of $750,000 due on January 4, 2016. The Company also entered into an Earn-Out Agreement, dated as of January 2, 2015, with Treq and Karl F. May, the seller representative in the transaction (the "Earn-Out Agreement"), under which the Company has agreed to issue up to an aggregate of 1.3 million shares of common stock over a three -year period subsequent to the Treq Asset Acquisition Date if aggregate revenue thresholds of at least $60 million are achieved by the SDN Business during that period, and up to an aggregate of an additional 2.2 million shares ( 3.5 million shares in total) if aggregate revenue thresholds of at least $150 million are achieved by the SDN Business during that period. If the initial revenue thresholds are not met, no shares will be issued. Based on historical and forecasted sales, no incremental contingent consideration was recorded either initially as of the Treq Asset Acquisition Date or through September 25, 2015. Any shares issued pursuant to the Earn-Out Agreement will be issued in reliance on the exemption from registration available under Section 4(a)(2) of the Securities Act of 1933, as amended (the "Securities Act"), and will be subsequently registered for resale under the Securities Act by the Company. The transaction has been accounted for as a business combination. The Company finalized its valuation of the identifiable intangible assets in the second quarter of fiscal 2015. Based on the purchase price allocation, the Company recorded $1.0 million of goodwill, primarily due to expected synergies between the combined companies and expanded market opportunities. The goodwill is deductible for tax purposes. A summary of the purchase consideration for the SDN Business is as follows (in thousands): Fair value of consideration transferred: Cash, net of cash acquired $ 10,897 Unpaid purchase consideration 750 Fair value of total consideration $ 11,647 Fair value of assets acquired and liabilities assumed: Intangible assets: In-process research and development $ 9,100 Developed technology 1,500 Goodwill 1,047 $ 11,647 The valuation of the acquired intangible assets is inherently subjective and relies on significant unobservable inputs. The Company used an income approach to preliminarily value the acquired in-process research and development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technology attrition and revenue growth projections. During the three months ended September 25, 2015, the Company began to record amortization expense in connection with certain of the in-process research and development intangible assets related to a product that became generally available in the quarter and accordingly, reclassified the asset with a cost basis of $7.5 million to its developed technology intangible assets. The Company will begin to amortize the remaining in-process research and development intangible asset at the time that the related product becomes generally available. Once the products become generally available, the Company will amortize the identifiable intangible assets in relation to the expected cash flows from the individual intangible assets over their respective useful lives (see Note 6 ). The actual results of the SDN Business for the period since the Treq Asset Acquisition Date were not material to the Company's financial results and accordingly, the Company has not provided pro forma information. Performance Technologies, Incorporated On the PT Acquisition Date, the Company acquired all of the outstanding common stock of PT for cash consideration of $35.0 million , or $3.75 per share of PT common stock. This acquisition has enabled Sonus to expand and diversify its overall portfolio to include both legacy signaling and an integrated, virtualized Diameter and SIP-based signaling technology and acquire expertise to enable mobile service providers to offer new real-time multimedia services through their mobile, cloud-based infrastructure. Delivering these services across the LTE next-generation mobile networks requires adoption of the next-generation signaling technology known in the industry as Diameter Signal. The transaction has been accounted for as a business combination. The Company finalized the valuation of acquired assets, identifiable intangible assets and certain accrued liabilities in the fourth quarter of 2014. The Company recorded $8.8 million of goodwill, primarily due to expected synergies between the combined companies and expanded market opportunities. The goodwill is not deductible for tax purposes. A summary of the allocation of the purchase consideration for PT is as follows (in thousands): Fair value of consideration transferred: Cash, net of cash acquired $ 35,022 Fair value of equity awards assumed 1,671 Fair value of total consideration $ 36,693 Fair value of assets acquired and liabilities assumed: Marketable securities $ 2,315 Other current assets 9,337 Property and equipment 2,251 Intangible assets: Developed technology 13,200 Customer relationships 3,900 Goodwill 8,781 Current liabilities (2,762 ) Other long-term liabilities (329 ) $ 36,693 The valuation of the acquired intangible assets is inherently subjective and relies on significant unobservable inputs. The Company used an income approach to preliminarily value the acquired customer relationships and developed technology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ontract renewal, technology attrition and revenue growth projections. The Company is amortizing the identifiable intangible assets in relation to the expected cash flows from the individual intangible assets over their respective useful lives (see Note 6 ). The Company has not provided pro forma information as the results of PT are not material to the Company's financial results. Acquisition-Related Expenses Acquisition-related expenses include those expenses related to acquisitions that would otherwise not have been incurred by the Company. These expenses include professional and services fees, such as legal, audit, consulting, paying agent and other fees, as well as cash payments to certain employees of acquired companies in connection with change of control agreements. The amount recorded in the nine months ended September 25, 2015 relates to professional fees in connection with the acquisition of the SDN Business. The amount recorded in the nine months ended September 26, 2014 represents professional and services fees and expenses related to cash payments to certain former PT executives under their respective change of control agreements in connection with the PT acquisition. The components of acquisition-related costs included in the Company's results of operations for the nine months ended September 25, 2015 and September 26, 2014 are as follows (in thousands): Nine months ended September 25, September 26, Professional and services fees $ 131 $ 1,057 Change of control agreements — 249 $ 131 $ 1,306 Sale of Multi-Protocol Server Business On June 20, 2014 (the "MPS Sale Date"), the Company sold its PT Multi-Protocol Server ("MPS") business for $2.0 million to an affiliate of Sunhillo Corporation, comprised of $0.2 million of inventory, $0.1 million of fixed assets, $0.2 million of deferred revenue and $1.9 million of PT goodwill allocable to the MPS business. The Company had acquired the MPS business in connection with the acquisition of PT. The results of operations of the MPS business are excluded from the Company's condensed consolidated results after the MPS Sale Date.</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income per share is determined by using the weighted average number of common and dilutive common equivalent shares outstanding during the period unless the effect is antidilutive. The calculations of shares used to compute basic and diluted loss per share are as follows (in thousands): Three months ended Nine months ended September 25, September 26, September 25, September 26, Weighted average shares outstanding—basic 49,625 49,291 49,512 50,561 Potential dilutive common shares — — — — Weighted average shares outstanding—diluted 49,625 49,291 49,512 50,561 Options to purchase the Company's common stock, unvested shares of restricted stock, unvested shares of performance-based stock and shares in connection with future purchases under the Company's Amended and Restated 2000 Employee Stock Purchase Plan, as amended (the "ESPP"), aggregating 8.6 million shares for the three and nine months ended September 25, 2015 and 8.4 million shares for the three and nine months ended September 26, 2014 have not been included in the computation of diluted loss per share because their effect would have been antidilutive.</t>
  </si>
  <si>
    <t>CASH EQUIVALENTS AND INVESTMENTS</t>
  </si>
  <si>
    <t>Investments, All Other Investments [Abstract]</t>
  </si>
  <si>
    <t>CASH EQUIVALENTS, MARKETABLE SECURITIES AND INVESTMENTS</t>
  </si>
  <si>
    <t>CASH EQUIVALENTS AND INVESTMENTS The Company invests in debt instruments, primarily U.S. government-backed, municipal and corporate obligations, which management believes to be high quality (investment grade) credit instruments. During the three months ended March 28, 2014, the Company sold $45.9 million of its available-for-sale securities and realized gross gains aggregating $46,000 , which are included as a component of Other income (expense), net in the Company's condensed consolidated statement of operations for the nine months ended September 26, 2014. The Company did not realize any gross losses on these sales. In addition, $41.7 million of the Company's available-for-sale securities matured during the three months ended March 28, 2014 and were redeemed upon maturity. The Company did not sell any of its available-for-sale securities during the three or nine months ended September 25, 2015 or the three months ended September 26, 2014. Investments with continuous unrealized losses for one year or greater at September 25, 2015 were nominal. Since the Company currently does not intend to sell these securities and does not believe it will be required to sell any securities before they recover in value, it does not believe these declines are other-than-temporary. On a quarterly basis, the Company reviews its marketable securities and investments to determine if there have been any events that could create a credit impairment. Based on its reviews, the Company does not believe that any impairment existed with its current holdings at September 25, 2015 . The amortized cost, gross unrealized gains and losses and fair value of the Company's marketable debt securities and investments at September 25, 2015 and December 31, 2014 were comprised of the following (in thousands): September 25, 2015 Amortized cost Unrealized gains Unrealized losses Fair value Cash equivalents $ 12,583 $ — $ — $ 12,583 Marketable securities Municipal obligations $ 4,227 $ 2 $ (1 ) $ 4,228 U.S. government agency notes 4,450 3 — 4,453 Corporate debt securities 51,329 13 (28 ) 51,314 Commercial paper 3,587 — — 3,587 Certificates of deposit 1,500 — — 1,500 $ 65,093 $ 18 $ (29 ) $ 65,082 Investments Municipal obligations $ 2,131 $ 2 $ — $ 2,133 U.S. government agency notes 999 1 — 1,000 Corporate debt securities 13,955 1 (22 ) 13,934 $ 17,085 $ 4 $ (22 ) $ 17,067 December 31, 2014 Amortized cost Unrealized gains Unrealized losses Fair value Cash equivalents $ 11,653 $ — $ — $ 11,653 Marketable securities Municipal obligations $ 1,273 $ 1 $ (1 ) $ 1,273 U.S. government agency notes 4,016 — — 4,016 Corporate debt securities 40,921 2 (59 ) 40,864 Commercial paper 9,340 — — 9,340 Certificates of deposit 8,950 — — 8,950 $ 64,500 $ 3 $ (60 ) $ 64,443 Investments Municipal obligations $ 2,702 $ 1 $ (3 ) $ 2,700 U.S. government agency notes 2,300 — (1 ) 2,299 Corporate debt securities 35,897 4 (86 ) 35,815 Commercial paper 1,093 — — 1,093 Certificates of deposit 500 — — 500 $ 42,492 $ 5 $ (90 ) $ 42,407 The Company's available-for-sale debt securities classified as Investments in the condensed consolidated balance sheets at September 25, 2015 and December 31, 2014 had maturity dates after one year but within two years or less from the balance sheet date.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The following table shows the fair value of the Company's financial assets at September 25, 2015 and December 31, 2014 . These financial assets are comprised of the Company's available-for-sale debt securities and reported under the captions Cash and cash equivalents, Marketable securities and Investments in the condensed consolidated balance sheets (in thousands): Fair value measurements at Total carrying Quoted prices in active markets (Level 1) Significant other observable inputs (Level 2) Significant unobservable inputs (Level 3) Cash equivalents $ 12,583 $ 12,583 $ — $ — Marketable securities Municipal obligations $ 4,228 $ — $ 4,228 $ — U.S. government agency notes 4,453 — 4,453 — Corporate debt securities 51,314 — 51,314 — Commercial paper 3,587 — 3,587 — Certificates of deposit 1,500 — 1,500 — $ 65,082 $ — $ 65,082 $ — Investments Municipal obligations $ 2,133 $ — $ 2,133 $ — U.S. government agency notes 1,000 — 1,000 — Corporate debt securities 13,934 — 13,934 — $ 17,067 $ — $ 17,067 $ — Fair value measurements at Total carrying Quoted prices in active markets (Level 1) Significant other observable inputs (Level 2) Significant unobservable inputs (Level 3) Cash equivalents $ 11,653 $ 11,653 $ — $ — Marketable securities Municipal obligations $ 1,273 $ — $ 1,273 $ — U.S. government agency notes 4,016 — 4,016 — Corporate debt securities 40,864 — 40,864 — Commercial paper 9,340 — 9,340 — Certificates of deposit 8,950 — 8,950 — $ 64,443 $ — $ 64,443 $ — Investments Municipal obligations $ 2,700 $ — $ 2,700 $ — U.S. government agency notes 2,299 — 2,299 — Corporate debt securities 35,815 — 35,815 — Commercial paper 1,093 — 1,093 — Certificates of deposit 500 — 500 — $ 42,407 $ — $ 42,407 $ — The Company's investments have been valued with the assistance of valuations provided by third-party pricing services, as derived from such services' pricing models. Inputs to the models may include, but are not limited to, reported trades, executable bid and asked prices, broker/dealer quotations, prices or yields of securities with similar characteristics, benchmark curves or information pertaining to the issuer, as well as industry and economic events. The pricing services may use a matrix approach, which considers information regarding securities with similar characteristics to determine the valuation for a security. The Company is ultimately responsible for the condensed consolidated financial statements and underlying estimates. Accordingly, the Company assesses the reasonableness of the valuations provided by the third-party pricing services by reviewing actual trade data, broker/dealer quotes and other similar data, which are obtained from quoted market prices or other sources.</t>
  </si>
  <si>
    <t>INVENTORY</t>
  </si>
  <si>
    <t>Inventory Disclosure [Abstract]</t>
  </si>
  <si>
    <t>INVENTORY Inventory consists of the following (in thousands): September 25, December 31, On-hand final assemblies and finished goods inventories $ 19,928 $ 19,285 Deferred cost of goods sold 4,259 2,829 $ 24,187 $ 22,114</t>
  </si>
  <si>
    <t>INTANGIBLE ASSETS AND GOODWILL</t>
  </si>
  <si>
    <t>Goodwill and Intangible Assets Disclosure [Abstract]</t>
  </si>
  <si>
    <t>INTANGIBLE ASSETS AND GOODWILL The Company's intangible assets at September 25, 2015 and December 31, 2014 consist of the following (dollars in thousands): September 25, 2015 Weighted average amortization period (years) Cost Accumulated amortization Net carrying value In-process research and development * $ 1,600 $ — $ 1,600 Intellectual property 5.00 999 999 — Developed technology 6.42 31,280 8,698 22,582 Customer relationships 5.57 10,040 6,003 4,037 Internal use software 3.00 730 730 — 6.05 $ 44,649 $ 16,430 $ 28,219 December 31, 2014 Weighted average amortization period (years) Cost Accumulated amortization Net carrying value Intellectual property 5.00 $ 999 $ 999 $ — Developed technology 6.18 22,280 5,193 17,087 Customer relationships 5.57 10,040 4,695 5,345 Internal use software 3.00 730 568 162 5.75 $ 34,049 $ 11,455 $ 22,594 ________________ * An in-process research and development intangible asset has an indefinite life until the product is generally available, at which time such asset is reclassified to developed technology. Amortization expense for intangible assets for the three and nine months ended September 25, 2015 and September 26, 2014 was as follows (in thousands): Three months ended Nine months ended Statement of operations classification September 25, September 26, September 25, September 26, Developed technology $ 1,282 $ 639 $ 3,505 $ 1,822 Cost of revenue - product Customer relationships 414 494 1,308 1,397 Sales and marketing Internal use software 41 62 162 183 Cost of revenue - product $ 1,737 $ 1,195 $ 4,975 $ 3,402 During the three months ended September 25, 2015, the Company began to record amortization expense in connection with certain of the in-process research and development intangible assets related to a product that became generally available in the quarter and accordingly, reclassified the asset with a cost basis of $7.5 million to its developed technology intangible assets and determined that the reclassified asset has an estimated useful life of 7 years . The Company will begin to amortize the remaining in-process research and development intangible asset at the time that the related product becomes generally available. The Company will amortize the identifiable intangible assets in relation to the expected cash flows from the individual intangible assets over their respective useful lives, which the Company expects will occur over the next several quarters. Estimated future amortization expense for the Company's intangible assets at September 25, 2015 is as follows (in thousands): Years ending December 31, Remainder of 2015 $ 2,132 2016 7,189 2017 7,281 2018 4,644 2019 3,611 Thereafter 3,362 $ 28,219 The changes in the carrying value of the Company's goodwill in the nine months ended September 25, 2015 and September 26, 2014 were as follows (in thousands): Balance at January 1, 2015 Goodwill $ 42,369 Accumulated impairment losses (3,106 ) 39,263 Acquisition of SDN Business 1,047 Balance at September 25, 2015 $ 40,310 Balance at September 25, 2015 Goodwill $ 43,416 Accumulated impairment losses (3,106 ) $ 40,310 Balance at January 1, 2014 Goodwill $ 35,485 Accumulated impairment losses (3,106 ) 32,379 Acquisition of PT 8,725 Sale of MPS business (1,897 ) Balance at September 26, 2014 $ 39,207 Balance at September 26, 2014 Goodwill $ 42,313 Accumulated impairment losses (3,106 ) $ 39,207</t>
  </si>
  <si>
    <t>ACCRUED EXPENSES</t>
  </si>
  <si>
    <t>Payables and Accruals [Abstract]</t>
  </si>
  <si>
    <t>ACCRUED EXPENSES Accrued expenses consist of the following (in thousands): September 25, December 31, Employee compensation and related costs $ 18,121 $ 20,042 Other 12,283 12,107 $ 30,404 $ 32,149</t>
  </si>
  <si>
    <t>RESTRUCTURING ACCRUAL</t>
  </si>
  <si>
    <t>Restructuring and Related Activities [Abstract]</t>
  </si>
  <si>
    <t>RESTRUCTURING ACCRUAL 2015 Restructuring Initiative To better align the Company's cost structure to its current revenue expectations, in April 2015, the Company announced a cost reduction review. As part of this review, on April 16, 2015, the Company initiated a restructuring plan to reduce its workforce by approximately 150 positions, or 12.5% of its worldwide workforce (the "2015 Restructuring Initiative"). In connection with the 2015 Restructuring Initiative, the Company recorded $2.9 million of restructuring expense for severance and related costs in the three months ended June 26, 2015. The Company recorded an adjustment of $0.1 million in the three months ended September 25, 2015 for changes in severance amounts paid to certain individuals. A summary of the 2015 Restructuring Initiative accrual activity for the nine months ended September 25, 2015 is as follows (in thousands): 2015 Restructuring Initiative Balance at Initiatives Adjustments for changes in estimate Cash Balance at Severance $ — $ 2,899 $ 63 $ (2,833 ) $ 129 The Company expects that the remaining amounts accrued under the 2015 Restructuring Initiative will be paid in the fourth quarter of 2015. 2012 Restructuring Initiative In August 2012, the Company announced that it had committed to a restructuring initiative to streamline operations and reduce operating costs by closing and consolidating certain facilities and reducing its worldwide workforce (the "2012 Restructuring Initiative"). The Company regularly reviews its restructuring accruals against expected cash expenditures to determine if adjustments are required. As a result of such reviews, the Company recorded credits to restructuring expense aggregating $1.7 million in the nine months ended September 25, 2015. This amount is comprised of a credit of $1.4 million recorded in the three months ended June 26, 2015 in connection with a settlement with the landlord of the Company's Fremont, California facility to vacate the facility without penalty or future payments and a credit of $0.3 million recorded in the three months ended March 27, 2015. The amount reversed in the three months ended March 27, 2015 is comprised of approximately $272,000 for facilities in connection with a settlement with the landlord of the Company's Dulles, Virginia facility for an amount that was lower than had previously been accrued and approximately $67,000 in connection with changes in the amounts of severance ultimately paid to certain individuals. The Company also recorded $0.1 million of restructuring expense in the three months ended September 25, 2015 related to vacating the Company's Rochester, New York facility. The Company recorded $0.7 million of restructuring expense in the three months ended September 26, 2014 and $2.2 million in the nine months ended September 26, 2014 for severance and related costs in connection with reducing its workforce. A summary of the 2012 Restructuring Initiative accrual activity for the nine months ended September 25, 2015 is as follows (in thousands): 2012 Restructuring Initiative Balance at Adjustments for changes in estimate Cash Balance at Severance $ 1,682 $ (67 ) $ (1,593 ) $ 22 Facilities 3,652 (1,589 ) (2,063 ) — $ 5,334 $ (1,656 ) $ (3,656 ) $ 22 The Company expects that the remaining amounts for severance accrued under the 2012 Restructuring Initiative will be paid in the fourth quarter of 2015. Balance Sheet Classification of Restructuring Accruals The current portion of the restructuring accrual is included as a component of Accrued expenses in the Company's condensed consolidated balance sheets. The portion of restructuring payments due more than one year from the balance sheet date is included in Other long-term liabilities in the Company's condensed consolidated balance sheets. At September 25, 2015, all of the restructuring accrual was included in Accrued expenses, as there was no long-term portion. The long-term portion of accrued restructuring was $1.9 million at December 31, 2014 .</t>
  </si>
  <si>
    <t>DEBT</t>
  </si>
  <si>
    <t>Debt Disclosure [Abstract]</t>
  </si>
  <si>
    <t>DEBT The Company entered into a credit agreement by and among the Company, as Borrower, Bank of America, N.A. ("Bank of America"), as Administrative Agent, Swing Line Lender and L/C Issuer, and the other lenders from time to time party thereto on June 27, 2014, which agreement was amended by a First Amendment to Credit Agreement on June 26, 2015 (the "Credit Agreement"). The Credit Agreement provides for a revolving credit facility of up to $15 million with a maturity date of June 30, 2016 and provides that the Company can select the interest rates under the credit facility from among the following options: (1) the Eurodollar Rate (which is defined as the rate per annum equal to the London Interbank Offered Rate plus 1.5% per annum) for a Eurodollar Rate Loan; and (2) the highest of (a) the Federal Funds Rate plus 1/2 of 1%, (b) the rate of interest in effect on the borrowing date as publicly announced from time to time by Bank of America as its prime rate, and (c) the monthly Eurodollar Rate plus 1% . The Credit Agreement also provides that the Company pays a 0.15% commitment fee on the unused commitments available for borrowing. The obligations of the Company under the Credit Agreement are guaranteed by Sonus International, Inc., Sonus Federal, Inc. and Network Equipment Technologies, Inc. ("NET") (collectively with the Company, the "Loan Parties") pursuant to a Master Continuing Guaranty and are secured by the assets of the Loan Parties pursuant to a Security and Pledge Agreement. The Company did not have any amounts outstanding under the Credit Agreement at September 25, 2015 .</t>
  </si>
  <si>
    <t>COMMON STOCK REPURCHASES AND UNDERWRITTEN OFFERING (Notes)</t>
  </si>
  <si>
    <t>Equity [Abstract]</t>
  </si>
  <si>
    <t>COMMON STOCK REPURCHASES AND UNDERWRITTEN OFFERING</t>
  </si>
  <si>
    <t>COMMON STOCK REPURCHASES AND UNDERWRITTEN OFFERING Stock Buyback Program On July 29, 2013, the Company announced that its Board of Directors had authorized a stock buyback program to repurchase up to $100 million of the Company's common stock from time to time on the open market or in privately negotiated transactions. The timing and amount of any shares repurchased will be determined by the Company's management based on its evaluation of market conditions and other factors. The Company may elect to implement a 10b5-1 repurchase program, which would permit shares to be repurchased when the Company might otherwise be precluded from doing so under insider trading laws. The Company has not implemented such a 10b5-1 repurchase program to date. The stock buyback program may be suspended or discontinued at any time. The stock buyback program is being funded using the Company's working capital. During the nine months ended September 25, 2015 , the Company spent $6.1 million , including transaction fees, to repurchase and retire 0.4 million shares of its common stock under the stock buyback program. During the nine months ended September 26, 2014 , the Company spent $14.7 million , including transaction fees, to repurchase and retire 0.8 million shares of its common stock under the stock buyback program. At September 25, 2015 , the Company had $16.8 million remaining under the stock buyback program for future repurchases. Underwritten Offering On March 20, 2014, the Company announced the commencement of an underwritten public offering of 7.5 million shares of its common stock on behalf of Galahad Securities Limited and its affiliated entities (collectively, the "Legatum Group"). The underwriter of the offering was granted a 30 -day option to purchase up to 1.125 million additional shares from the Legatum Group. The Legatum Group received all the proceeds from the underwritten offering; no shares in the underwritten offering were sold by the Company or any of its officers or directors. The Company purchased 4.3 million shares of its common stock from the underwriter for $17.4410 per share, the price equal to the price paid by the underwriter to the Legatum Group in the underwritten offering, for a total of $75.3 million , including transaction fees of $0.3 million . This repurchase was not completed under the Company's stock buyback program. The Company funded the share repurchase with cash on hand. The repurchased shares were retired upon completion of the transaction.</t>
  </si>
  <si>
    <t>STOCK-BASED COMPENSATION PLANS</t>
  </si>
  <si>
    <t>Disclosure of Compensation Related Costs, Share-based Payments [Abstract]</t>
  </si>
  <si>
    <t>STOCK-BASED COMPENSATION PLANS Stock Incentive Plan The Company's 2007 Stock Incentive Plan, as amended (the "2007 Plan"), provides for the award of options to purchase the Company's common stock ("stock options"), stock appreciation rights ("SARs"), restricted common stock awards ("RSAs"), restricted common stock units ("RSUs"), performance-based stock awards ("PSAs"), performance-based stock units ("PSUs") and other stock-based awards to employees, officers, directors (including those directors who are not employees or officers of the Company), consultants and advisors of the Company and its subsidiaries. At its June 11, 2015 annual meeting of stockholders, the Company's stockholders approved amendments to the 2007 Plan to, among other things: • Increase the number of shares available for future grant by 1.4 million shares; and • Revise the rate at which restricted stock, restricted stock units, performance awards and other stock unit awards are counted against the shares of common stock available for issuance under the 2007 Plan from 1.57 shares for every one share issued in connection with such award to 1.61 shares for every one share issued in connection with such award. Shares of common stock subject to awards that were granted under the two previous ratios of 1.57 and 1.5 will return to the 2007 Plan upon forfeiture of such awards at the respective previous ratios. Executive and Board of Directors Equity Arrangements In connection with the Company's annual incentive program, 22 executives of the Company were given the choice to receive all or half of their fiscal year 2015 bonuses (the "2015 Bonus"), if any were earned, in the form of shares of the Company's common stock (the "2015 Bonus Shares"). Each executive could also elect not to participate in this program and to earn his or her 2015 Bonus, if any, in the form of cash. Under this program, the amount of the 2015 Bonus, if any, for each executive would be determined by the Compensation Committee of the Board of Directors of the Company (the "Compensation Committee"). The number of shares of the Company's common stock that would be granted to those executives who elected to receive their 2015 Bonus entirely in the form of shares of common stock would be calculated by dividing an amount equal to 1.5 times each executive's 2015 Bonus earned by $20.55 , the closing price of the Company's common stock on January 2, 2015. The number of shares of the Company's common stock that would be granted to those executives who elected to receive one-half of their 2015 Bonus in the form of shares of common stock would be calculated by dividing an amount equal to 1.5 times one-half of each executive's 2015 Bonus earned by $20.55 , with the cash portion equal 50% of their respective 2015 Bonus earned. Under this program, the 2015 Bonus, if any, would be granted and/or paid on a date concurrent with the timing of the payout of bonuses under the Company-wide incentive bonus program and would be fully vested on the date of grant. Of the eligible executives, 16 elected to receive their entire 2015 Bonus in shares of common stock, five elected to receive 50% of their 2015 Bonus in shares of common stock and 50% in cash and one elected not to participate and instead to receive his entire 2015 Bonus in cash. As of September 25, 2015, four participants in the 2015 Bonus program had separated from the Company and accordingly, forfeited any 2015 Bonus Shares they might otherwise have earned, subject to the terms of their respective employment agreements. The Company determined that the grant date criteria for the 2015 Bonus Shares was met on July 2, 2015, and accordingly, recorded stock-based compensation expense based on the grant date fair value of $6.79 per share. Subsequent to that date, in September 2015, the Compensation Committee considered the impact on employee retention and incentive compensation caused by the drop in the price of the Company's common stock since January 2, 2015, and indicated its intent to pay all such executives their 2015 Bonus, if any is earned, in cash. As a result, as of September 25, 2015, the Company reclassified the stock-based compensation expense recorded through that date in connection with the 2015 Bonus Shares aggregating $1.0 million from Additional paid-in capital to Accrued expenses. In addition, the Company recorded incremental bonus expense of $1.3 million related to the estimated 2015 Bonus payment, which the Company expects to pay in March 2016. The Company will not record any additional stock-based compensation expense in subsequent periods in connection with the 2015 Bonus Shares, but will instead record bonus expense through December 31, 2015. On January 22, 2014, 21 executives of the Company were given the choice to receive all or half of their fiscal year 2014 bonuses (the "2014 Bonus"), if any were earned, in the form of shares of the Company's common stock (the "2014 Bonus Shares"). Of the eligible executives, 17 elected to receive their entire 2014 Bonus in shares of common stock, while four elected to receive 50% of their 2014 Bonus in shares of common stock and 50% in cash. The 2014 Bonus Shares were granted on February 20, 2015 and vested immediately. The Company granted approximately 266,000 2014 Bonus Shares, with the number of shares granted calculated by dividing amounts equal to 1.5 times each executive's 2014 Bonus earned, as determined by the Compensation Committee, by $15.40 , the closing price of the Company's common stock on January 2, 2014. The Company recorded stock-based compensation expense for the 2014 Bonus Shares from January 1, 2014 through the grant date. These shares are reported as both "Granted" and "Vested" in the RSA table below. On March 16, 2015, the Company granted an aggregate of 131,250 PSUs with both market and service conditions to eight of its executives. The terms of the PSUs are such that up to one-third of the shares subject to the PSUs will vest on each of the first, second and third anniversaries of the date of grant (collectively, the "Vesting Dates") to the extent of achievement of the Company's total shareholder return ("TSR") compared to the TSR of the companies included in the NASDAQ Telecommunications Index for the same Performance Period, measured by the Compensation Committee at the end of each of the 2015, 2016 and 2017 fiscal years, respectively (each, a "Performance Period"). The shares determined to be earned will vest on the anniversary of the grant date following each Performance Period. Shares subject to the PSUs that fail to be earned will be forfeited. The PSUs include a market condition that requires the use of a Monte Carlo simulation approach to model future stock price movements based upon the risk-free rate of return, the volatility of each entity, and the pair-wise covariance between each entity. These results were then used to calculate the grant date fair values of the PSUs. The Company is recording expense for the PSUs through the final Vesting Date of March 16, 2018. The PSUs are reported as "Granted" in the performance-based awards table below. In connection with the separation of two executives from the Company during the second quarter of 2015 and in accordance with their respective employment agreements with the Company, the Company accelerated the vesting of certain unvested stock options, RSAs and PSUs. These RSAs and PSUs are reported as "Vested" in the respective tables below. Stock Options The activity related to the Company's outstanding stock options during the nine months ended September 25, 2015 is as follows: Number of Shares Weighted Average Exercise Price Weighted Average Remaining Contractual Term (years) Aggregate Intrinsic Value (in thousands) Outstanding at January 1, 2015 7,521,432 $ 16.47 Granted 314,690 $ 15.30 Exercised (155,293 ) $ 10.78 Forfeited (500,302 ) $ 16.35 Expired (544,387 ) $ 21.06 Outstanding at September 25, 2015 6,636,140 $ 16.18 6.38 $ 88 Vested or expected to vest at September 25, 2015 6,378,795 $ 16.17 6.31 $ 87 Exercisable at September 25, 2015 4,340,084 $ 16.21 5.43 $ 65 The grant date fair values of options to purchase common stock granted in the three and nine months ended September 25, 2015 were estimated using the Black-Scholes valuation model with the following assumptions: Three months ended Nine months ended September 25, September 25, Risk-free interest rate 1.57% 1.46% - 1.74% Expected dividends — — Weighted average volatility 54.5% 54.3% Expected life (years) 5.0 5.0 - 6.0 Additional information regarding the Company's stock options for the three and nine months ended September 25, 2015 is as follows: Three months ended Nine months ended September 25, September 25, Weighted average grant date fair value of stock options granted $ 3.45 $ 7.73 Total intrinsic value of stock options exercised (in thousands) $ 8 $ 926 Cash received from the exercise of stock options (in thousands) $ 18 $ 1,757 Restricted Stock Awards and Units The activity related to the Company's RSAs for the nine months ended September 25, 2015 is as follows: Shares Weighted Average Grant Date Fair Value Unvested balance at January 1, 2015 370,182 $ 16.74 Granted 1,933,051 $ 14.06 Vested (476,646 ) $ 17.42 Forfeited (211,440 ) $ 15.22 Unvested balance at September 25, 2015 1,615,147 $ 13.53 The activity related to the Company's unvested RSUs for the nine months ended September 25, 2015 is as follows: Shares Weighted Average Grant Date Fair Value Unvested balance at January 1, 2015 — $ — Granted 120,215 $ 16.05 Vested — $ — Forfeited (15,844 ) $ 16.05 Unvested balance at September 25, 2015 104,371 $ 16.05 The total fair value of shares of restricted stock that vested during the nine months ended September 25, 2015 was $8.3 million . Performance-Based Stock Awards and Units The activity related to the Company's PSAs for the nine months ended September 25, 2015 is as follows: Shares Weighted Average Grant Date Fair Value Unvested balance at January 1, 2015 34,235 $ 13.60 Granted — $ — Vested (34,235 ) $ 13.60 Forfeited — $ — Unvested balance at September 25, 2015 — $ — The activity related to the Company's PSUs for the nine months ended September 25, 2015 is as follows: Shares Weighted Average Grant Date Fair Value Unvested balance at January 1, 2015 — $ — Granted 131,250 $ 14.68 Vested (11,666 ) $ 14.18 Forfeited (8,334 ) $ 15.38 Unvested balance at September 25, 2015 111,250 $ 14.68 Employee Stock Purchase Plan The Company's ESPP provides for six -month offering periods with the purchase price of the stock equal to 85% of the lesser of the market price on the first or last day of the offering period. The maximum number of shares of common stock an employee may purchase during each offering period is 500 , subject to certain adjustments pursuant to the ESPP. S tock-Based Compensation The condensed consolidated statements of operations include stock-based compensation for the three and nine months ended September 25, 2015 and September 26, 2014 as follows (in thousands): Three months ended Nine months ended September 25, September 26, September 25, September 26, Product cost of revenue $ 81 $ 104 $ 238 $ 287 Service cost of revenue 378 381 1,155 1,072 Research and development 1,349 1,521 4,152 4,583 Sales and marketing 1,282 1,747 4,150 4,299 General and administrative 2,183 2,748 7,207 8,972 $ 5,273 $ 6,501 $ 16,902 $ 19,213 There is no income tax benefit for employee stock-based compensation expense for the nine months ended September 25, 2015 or September 26, 2014 due to the valuation allowance recorded. At September 25, 2015 , there was $34.1 million , net of expected forfeitures, of unrecognized stock-based compensation expense related to unvested stock options, awards and units. This expense is expected to be recognized over a weighted average period of approximately two years .</t>
  </si>
  <si>
    <t>MAJOR CUSTOMERS</t>
  </si>
  <si>
    <t>Risks and Uncertainties [Abstract]</t>
  </si>
  <si>
    <t>MAJOR CUSTOMERS The following customers contributed 10% or more of the Company's revenue in each of the three and nine month periods ended September 25, 2015 and September 26, 2014 : Three months ended Nine months ended September 25, September 26, September 25, September 26, AT&amp;T Inc. 15% 17% 14% 22% Inteliquent 14% * * * CenturyLink 11% 17% * * _______________________ * Represents less than 10% of revenue There were no other customers who contributed 10% or more of the Company's revenue in any of the three or nine month periods ended September 25, 2015 and September 26, 2014. At September 25, 2015 , two customers each accounted for 10% or more of the Company's accounts receivable balance, representing approximately 31% in the aggregate of the Company's accounts receivable balance. At December 31, 2014 , no customer accounted for 10% or more of the Company's accounts receivable balance. The Company performs ongoing credit evaluations of its customers and generally does not require collateral on accounts receivable. The Company maintains an allowance for doubtful accounts and such losses have been within management's expectations.</t>
  </si>
  <si>
    <t>GEOGRAPHIC INFORMATION</t>
  </si>
  <si>
    <t>Segment Reporting [Abstract]</t>
  </si>
  <si>
    <t>GEOGRAPHIC INFORMATION The Company's classification of revenue by geographic area is determined by the location to which the product is shipped or where the services are performed. The following table summarizes revenue by geographic area as a percentage of total revenue: Three months ended Nine months ended September 25, September 26, September 25, September 26, United States 77 % 70 % 71 % 71 % Europe, Middle East and Africa 11 10 12 12 Japan 5 11 10 9 Other Asia Pacific 4 8 4 6 Other 3 1 3 2 100 % 100 % 100 % 100 % International revenue, both as a percentage of total revenue and absolute dollars, may vary from one period to the next, and accordingly, historical data may not be indicative of future periods.</t>
  </si>
  <si>
    <t>INCOME TAXES</t>
  </si>
  <si>
    <t>Income Tax Disclosure [Abstract]</t>
  </si>
  <si>
    <t>INCOME TAXES The Company's income tax provisions for the nine months ended September 25, 2015 and September 26, 2014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rates for the nine months ended September 25, 2015 and September 26, 2014 do not include any benefit for the Company's domestic losses, as the Company has concluded that a valuation allowance on any domestic benefit is required.</t>
  </si>
  <si>
    <t>COMMITMENTS AND CONTINGENCIES</t>
  </si>
  <si>
    <t>Commitments and Contingencies Disclosure [Abstract]</t>
  </si>
  <si>
    <t>COMMITMENTS AND CONTINGENCIES As previously reported in the Company's Quarterly Reports on Form 10-Q, Part II, Item 1., for the fiscal quarters ended March 27, 2015 and June 26, 2015, Ming Huang, a purported shareholder of the Company, filed a Class Action Complaint (Civil Action No. 3:15-02407) on April 6, 2015, alleging violations of the federal securities laws (the “Complaint”) in the United States District Court for the District of New Jersey (the "Court"), against the Company and two of its officers, Raymond P. Dolan, the Company’s President and Chief Executive Officer, and Mark T. Greenquist, the Company’s Chief Financial Officer (collectively, the “Defendants”). On September 21, 2015, in response to motions subsequently filed with the Court by four other purported shareholders of the Company seeking status as lead plaintiff, the Court appointed Richard Sousa as lead plaintiff (the "Plaintiff") in this case. The Plaintiff claims to represent purchasers of the Company’s common stock during the period from October 23, 2014 to March 24, 2015, and seeks unspecified damages. The principal allegation contained in the Complaint is that the Defendants made misleading forward-looking statements concerning the Company’s fiscal first quarter of 2015 financial performance. On September 22, 2015, the Company filed a Motion to Transfer this case to the United States District Court for the District of Massachusetts (the "Motion to Transfer"). The Plaintiff filed his opposition to the Motion to Transfer on October 5, 2015, and the Company filed its reply to the Motion to Transfer on October 13, 2015. The Company believes that the Defendants have meritorious defenses to the allegations made in the Complaint and does not expect the results of this suit to have a material effect on its business or consolidated financial statements. In addition, the Company is often a party to disputes and legal proceedings that it considers routine and incidental to its business. Management does not expect the results of any of these actions to have a material effect on the Company's business or consolidated financial statements.</t>
  </si>
  <si>
    <t>BASIS OF PRESENTATION (Policies)</t>
  </si>
  <si>
    <t>Basis of Presentation</t>
  </si>
  <si>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Interim results are not necessarily indicative of results for a full year or any future interim period. The information included in this Quarterly Report on Form 10-Q should be read in conjunction with the Company's Annual Report on Form 10-K for the year ended December 31, 2014 (the "Annual Report") filed with the SEC on February 25, 2015. During the preparation of the Company's consolidated financial statements for the three month period ended June 26, 2015, the Company identified an error related to the historical foreign translation of depreciation expense on certain foreign fixed assets that resulted in a historical understatement of expense in prior fiscal years totaling $1.4 million on a cumulative basis. There is no tax effect on these expenses as the amounts were calculated in the appropriate foreign currencies. The Company does not believe this error is material to its previously issued historical consolidated financial statements for any of the periods impacted and accordingly, has not adjusted its historical financial statements. The Company recorded the cumulative impact of the adjustment in the three months ended June 26, 2015. This adjustment resulted in a one-time $1.4 million overstatement of depreciation expense, which is included in the Company's condensed consolidated statement of operations for the nine months ended September 25, 2015. The Company does not believe this adjustment is material to its condensed consolidated financial statements for the periods presented. The Company effected a one-for-five reverse stock split of its issued, outstanding and authorized common stock, which became effective as of the commencement of trading on the NASDAQ Global Select Market on January 30, 2015. Unless otherwise indicated, all references herein to shares outstanding and share issuances have been adjusted to give effect to the Company's January 2015 reverse stock split. On January 2, 2015 (the "Treq Asset Acquisition Date"), the Company acquired from Treq Labs, Inc. ("Treq") certain assets related to Treq's business of designing, developing, marketing, selling, servicing and maintaining software-defined networking ("SDN") technology, SDN controller software and SDN management software (the "SDN Business"). The financial results of the SDN Business are included in the Company's condensed consolidated financial statements starting on the Treq Asset Acquisition Date. On February 19, 2014 (the "PT Acquisition Date"), the Company completed the acquisition of Performance Technologies, Incorporated ("PT"). The financial results of PT are included in the Company's condensed consolidated financial statements starting on the PT Acquisition Date.</t>
  </si>
  <si>
    <t>Principles of Consolidation</t>
  </si>
  <si>
    <t>Principles of Consolidation The condensed consolidated financial statements include the accounts of Sonus and its wholly-owned subsidiaries. Intercompany transactions and balances have been eliminated in consolidation.</t>
  </si>
  <si>
    <t>Use of Estimates and Judgments</t>
  </si>
  <si>
    <t>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and judgments relied upon in preparing these consolidated financial statements include accounting for business combinations, revenue recognition for multiple element arrangements, inventory valuations, assumptions used to determine the fair value of stock-based compensation, intangible assets and goodwill valuations, including impairments, legal contingencies and recoverability of Sonus' net deferred tax assets and the related valuation allowances. Sonus regularly assesses these estimates and records changes in estimates in the period in which they become known. Sonus bases its estimates on historical experience and various other assumptions that it believes to be reasonable under the circumstances. Actual results could differ from those estimates.</t>
  </si>
  <si>
    <t>Financial Instruments</t>
  </si>
  <si>
    <t>Fair Value of Financial Instruments The carrying amounts of the Company's financial instruments, which include cash equivalents, marketable securities, investments, accounts receivable, accounts payable and other long-term liabilities, approximate their fair values.</t>
  </si>
  <si>
    <t>Operating Segments</t>
  </si>
  <si>
    <t>Operating Segments The Company operates in a single segment. Operating segments are identified as components of an enterprise about which separate discrete financial information is available for evaluation by the chief operating decision maker in making decisions regarding resource allocation and assessing performance. To date, the chief operating decision maker has made such decisions and assessed performance at the company level, as one segment. The Company's chief operating decision maker is its President and Chief Executive Officer.</t>
  </si>
  <si>
    <t>Recent Accounting Pronouncements</t>
  </si>
  <si>
    <t>Recent Accounting Pronouncements In September 2015, the Financial Accounting Standards Board ("FASB") issued Accounting Standards Update ("ASU") 2015-16, Simplifying the Accounting for Measurement-Period Adjustments ("ASU 2015-16"), which eliminates the requirement to restate prior periods to reflect adjustments made to provisional amounts recognized in a business combination. Under ASU 2015-16, an acquirer must recognize adjustments to provisional amounts that are identified during the measurement period in the reporting period in which the adjustment amounts are determined, rather than retrospectively, as had previously been required. ASU 2015-16 also requires acquirers to present separately on the face of the income statement, or disclose in the notes, the portion of the amount recorded in current period earnings by line item that would have been recorded in previous reporting periods if the adjustment to the provisional amounts had been recognized as of the acquisition date. ASU 2015-16 is effective for the Company beginning January 1, 2016. The adoption of ASU 2015-16 is not expected to have a material impact on the Company's consolidated financial statements. In July 2015, the FASB issued ASU 2015-11, Simplifying the Measurement of Inventory ("ASU 2015-11"). ASU 2015-11 simplifies the measurement of inventory by requiring entities to measure most inventory at the lower of cost and net realizable value, replacing the previous requirement to measure most inventory at the lower of cost or market. ASU 2015-11 does not apply to inventories that are measured by using either the last-in, first-out method or the retail inventory method. ASU 2015-11 is effective for the Company for both interim and annual reporting periods beginning January 1, 2017. The adoption of ASU 2015-11 is not expected to have a material impact on the Company's consolidated financial statements. In August 2014, the FASB issued ASU 2014-15, Disclosure of Uncertainties about an Entity's Ability to Continue as a Going Concern ("ASU 2014-15"). ASU 2014-15 provides guidelines for determining when and how to disclose going concern uncertainties in the financial statements. The new standard requires management to perform interim and annual assessments of an entity's ability to continue as a going concern within one year of the date the financial statements are issued. An entity must provide certain disclosures if conditions or events raise substantial doubt about the entity's ability to continue as a going concern. ASU 2014-15 is effective for the Company for annual periods ending after December 15, 2016, and interim periods thereafter, with early adoption permitted. The adoption of ASU 2014-15 is not expected to have a material impact on the Company's consolidated financial statements. In June 2014, the FASB issued ASU 2014-12, Compensation - Stock Compensation (Topic 718): Accounting for Share-Based Payments When the Terms of an Award Provide That a Performance Target Could Be Achieved after the Requisite Service Period (a consensus of the FASB Emerging Issues Task Force) (“ASU 2014-12”). ASU 2014-12 clarifies that entities should treat performance targets that can be met after the requisite service period of a share-based payment award as performance conditions that affect vesting. Therefore, an entity would not record compensation expense (measured as of the grant date without taking into account the effect of the performance target) related to an award for which transfer to the employee is contingent upon the entity’s satisfaction of a performance target until it becomes probable that the performance target will be met. ASU 2014-12 does not contain any new disclosure requirements. ASU 2014-12 is effective for the Company beginning January 1, 2016. The adoption of ASU 2014-12 is not expected to have a material impact on the Company's consolidated financial statements. In May 2014, the FASB issued ASU 2014-09, Revenue from Contracts with Customers (“ASU 2014-09”) its final standard on revenue from contracts with customers. ASU 2014-09 outlines a single comprehensive model for entities to use in accounting for revenue arising from contracts with customers and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In applying the revenue model to contracts within its scope, an entity identifies the contract(s) with a customer, identifies the performance obligations in the contract, determines the transaction price, allocates the transaction price to the performance obligations in the contract and recognizes revenue when (or as) the entity satisfies a performance obligation. ASU 2014-09 applies to all contracts with customers that are within the scope of other topics in the FASB ASC. Certain of ASU 2014-09’s provisions also apply to transfers of nonfinancial assets, including in-substance nonfinancial assets that are not an output of an entity’s ordinary activities (i.e., property, plant and equipment; real estate; or intangible assets). Existing accounting guidance applicable to these transfers has been amended or superseded. In August 2015, the FASB issued ASU 2015-14, Revenue from Contracts with Customers (Topic 606): Deferral of the Effective Date , which defers the original effective date of interim and annual reporting periods by one year. As a result, public entities would not be required to apply the new revenue standard until annual reporting periods beginning after December 15, 2017. The Company is currently assessing the potential impact of the adoption of ASU 2014-09 on its consolidated financial statements.</t>
  </si>
  <si>
    <t>BUSINESS ACQUISITIONS (Tables)</t>
  </si>
  <si>
    <t>Summary of preliminary allocation of the purchase consideration</t>
  </si>
  <si>
    <t>A summary of the allocation of the purchase consideration for PT is as follows (in thousands): Fair value of consideration transferred: Cash, net of cash acquired $ 35,022 Fair value of equity awards assumed 1,671 Fair value of total consideration $ 36,693 Fair value of assets acquired and liabilities assumed: Marketable securities $ 2,315 Other current assets 9,337 Property and equipment 2,251 Intangible assets: Developed technology 13,200 Customer relationships 3,900 Goodwill 8,781 Current liabilities (2,762 ) Other long-term liabilities (329 ) $ 36,693 A summary of the purchase consideration for the SDN Business is as follows (in thousands): Fair value of consideration transferred: Cash, net of cash acquired $ 10,897 Unpaid purchase consideration 750 Fair value of total consideration $ 11,647 Fair value of assets acquired and liabilities assumed: Intangible assets: In-process research and development $ 9,100 Developed technology 1,500 Goodwill 1,047 $ 11,647</t>
  </si>
  <si>
    <t>Schedule of Components of Acquisition Related Costs</t>
  </si>
  <si>
    <t>The components of acquisition-related costs included in the Company's results of operations for the nine months ended September 25, 2015 and September 26, 2014 are as follows (in thousands): Nine months ended September 25, September 26, Professional and services fees $ 131 $ 1,057 Change of control agreements — 249 $ 131 $ 1,306</t>
  </si>
  <si>
    <t>EARNINGS (LOSS) PER SHARE (Tables)</t>
  </si>
  <si>
    <t>Schedule of calculations of shares used to compute basic and diluted earnings (loss) per share</t>
  </si>
  <si>
    <t>The calculations of shares used to compute basic and diluted loss per share are as follows (in thousands): Three months ended Nine months ended September 25, September 26, September 25, September 26, Weighted average shares outstanding—basic 49,625 49,291 49,512 50,561 Potential dilutive common shares — — — — Weighted average shares outstanding—diluted 49,625 49,291 49,512 50,561</t>
  </si>
  <si>
    <t>CASH EQUIVALENTS AND INVESTMENTS (Tables)</t>
  </si>
  <si>
    <t>Schedule of amortized cost, gross unrealized gains and losses and fair value of marketable debt and equity securities and investments</t>
  </si>
  <si>
    <t>The amortized cost, gross unrealized gains and losses and fair value of the Company's marketable debt securities and investments at September 25, 2015 and December 31, 2014 were comprised of the following (in thousands): September 25, 2015 Amortized cost Unrealized gains Unrealized losses Fair value Cash equivalents $ 12,583 $ — $ — $ 12,583 Marketable securities Municipal obligations $ 4,227 $ 2 $ (1 ) $ 4,228 U.S. government agency notes 4,450 3 — 4,453 Corporate debt securities 51,329 13 (28 ) 51,314 Commercial paper 3,587 — — 3,587 Certificates of deposit 1,500 — — 1,500 $ 65,093 $ 18 $ (29 ) $ 65,082 Investments Municipal obligations $ 2,131 $ 2 $ — $ 2,133 U.S. government agency notes 999 1 — 1,000 Corporate debt securities 13,955 1 (22 ) 13,934 $ 17,085 $ 4 $ (22 ) $ 17,067 December 31, 2014 Amortized cost Unrealized gains Unrealized losses Fair value Cash equivalents $ 11,653 $ — $ — $ 11,653 Marketable securities Municipal obligations $ 1,273 $ 1 $ (1 ) $ 1,273 U.S. government agency notes 4,016 — — 4,016 Corporate debt securities 40,921 2 (59 ) 40,864 Commercial paper 9,340 — — 9,340 Certificates of deposit 8,950 — — 8,950 $ 64,500 $ 3 $ (60 ) $ 64,443 Investments Municipal obligations $ 2,702 $ 1 $ (3 ) $ 2,700 U.S. government agency notes 2,300 — (1 ) 2,299 Corporate debt securities 35,897 4 (86 ) 35,815 Commercial paper 1,093 — — 1,093 Certificates of deposit 500 — — 500 $ 42,492 $ 5 $ (90 ) $ 42,407</t>
  </si>
  <si>
    <t>Schedule of fair value of financial assets</t>
  </si>
  <si>
    <t>The following table shows the fair value of the Company's financial assets at September 25, 2015 and December 31, 2014 . These financial assets are comprised of the Company's available-for-sale debt securities and reported under the captions Cash and cash equivalents, Marketable securities and Investments in the condensed consolidated balance sheets (in thousands): Fair value measurements at Total carrying Quoted prices in active markets (Level 1) Significant other observable inputs (Level 2) Significant unobservable inputs (Level 3) Cash equivalents $ 12,583 $ 12,583 $ — $ — Marketable securities Municipal obligations $ 4,228 $ — $ 4,228 $ — U.S. government agency notes 4,453 — 4,453 — Corporate debt securities 51,314 — 51,314 — Commercial paper 3,587 — 3,587 — Certificates of deposit 1,500 — 1,500 — $ 65,082 $ — $ 65,082 $ — Investments Municipal obligations $ 2,133 $ — $ 2,133 $ — U.S. government agency notes 1,000 — 1,000 — Corporate debt securities 13,934 — 13,934 — $ 17,067 $ — $ 17,067 $ — Fair value measurements at Total carrying Quoted prices in active markets (Level 1) Significant other observable inputs (Level 2) Significant unobservable inputs (Level 3) Cash equivalents $ 11,653 $ 11,653 $ — $ — Marketable securities Municipal obligations $ 1,273 $ — $ 1,273 $ — U.S. government agency notes 4,016 — 4,016 — Corporate debt securities 40,864 — 40,864 — Commercial paper 9,340 — 9,340 — Certificates of deposit 8,950 — 8,950 — $ 64,443 $ — $ 64,443 $ — Investments Municipal obligations $ 2,700 $ — $ 2,700 $ — U.S. government agency notes 2,299 — 2,299 — Corporate debt securities 35,815 — 35,815 — Commercial paper 1,093 — 1,093 — Certificates of deposit 500 — 500 — $ 42,407 $ — $ 42,407 $ —</t>
  </si>
  <si>
    <t>INVENTORY (Tables)</t>
  </si>
  <si>
    <t>Schedule of inventory</t>
  </si>
  <si>
    <t>Inventory consists of the following (in thousands): September 25, December 31, On-hand final assemblies and finished goods inventories $ 19,928 $ 19,285 Deferred cost of goods sold 4,259 2,829 $ 24,187 $ 22,114</t>
  </si>
  <si>
    <t>INTANGIBLE ASSETS AND GOODWILL (Tables)</t>
  </si>
  <si>
    <t>Schedule of intangible assets</t>
  </si>
  <si>
    <t>The Company's intangible assets at September 25, 2015 and December 31, 2014 consist of the following (dollars in thousands): September 25, 2015 Weighted average amortization period (years) Cost Accumulated amortization Net carrying value In-process research and development * $ 1,600 $ — $ 1,600 Intellectual property 5.00 999 999 — Developed technology 6.42 31,280 8,698 22,582 Customer relationships 5.57 10,040 6,003 4,037 Internal use software 3.00 730 730 — 6.05 $ 44,649 $ 16,430 $ 28,219 December 31, 2014 Weighted average amortization period (years) Cost Accumulated amortization Net carrying value Intellectual property 5.00 $ 999 $ 999 $ — Developed technology 6.18 22,280 5,193 17,087 Customer relationships 5.57 10,040 4,695 5,345 Internal use software 3.00 730 568 162 5.75 $ 34,049 $ 11,455 $ 22,594</t>
  </si>
  <si>
    <t>Schedule of amortization expense related to intangible assets</t>
  </si>
  <si>
    <t xml:space="preserve">Amortization expense for intangible assets for the three and nine months ended September 25, 2015 and September 26, 2014 was as follows (in thousands): Three months ended Nine months ended Statement of operations classification September 25, September 26, September 25, September 26, Developed technology $ 1,282 $ 639 $ 3,505 $ 1,822 Cost of revenue - product Customer relationships 414 494 1,308 1,397 Sales and marketing Internal use software 41 62 162 183 Cost of revenue - product $ 1,737 $ 1,195 $ 4,975 $ 3,402 </t>
  </si>
  <si>
    <t>Schedule of estimated future amortization expense for intangible assets</t>
  </si>
  <si>
    <t>Estimated future amortization expense for the Company's intangible assets at September 25, 2015 is as follows (in thousands): Years ending December 31, Remainder of 2015 $ 2,132 2016 7,189 2017 7,281 2018 4,644 2019 3,611 Thereafter 3,362 $ 28,219</t>
  </si>
  <si>
    <t>Schedule of goodwill</t>
  </si>
  <si>
    <t>The changes in the carrying value of the Company's goodwill in the nine months ended September 25, 2015 and September 26, 2014 were as follows (in thousands): Balance at January 1, 2015 Goodwill $ 42,369 Accumulated impairment losses (3,106 ) 39,263 Acquisition of SDN Business 1,047 Balance at September 25, 2015 $ 40,310 Balance at September 25, 2015 Goodwill $ 43,416 Accumulated impairment losses (3,106 ) $ 40,310 Balance at January 1, 2014 Goodwill $ 35,485 Accumulated impairment losses (3,106 ) 32,379 Acquisition of PT 8,725 Sale of MPS business (1,897 ) Balance at September 26, 2014 $ 39,207 Balance at September 26, 2014 Goodwill $ 42,313 Accumulated impairment losses (3,106 ) $ 39,207</t>
  </si>
  <si>
    <t>ACCRUED EXPENSES (Tables)</t>
  </si>
  <si>
    <t>Schedule of accrued expenses</t>
  </si>
  <si>
    <t>Accrued expenses consist of the following (in thousands): September 25, December 31, Employee compensation and related costs $ 18,121 $ 20,042 Other 12,283 12,107 $ 30,404 $ 32,149</t>
  </si>
  <si>
    <t>RESTRUCTURING ACCRUAL (Tables)</t>
  </si>
  <si>
    <t>Summary of restructuring accrual activity</t>
  </si>
  <si>
    <t>2015 Restructuring Initiative Balance at Initiatives Adjustments for changes in estimate Cash Balance at Severance $ — $ 2,899 $ 63 $ (2,833 ) $ 129 The Company expects that the remaining amounts accrued under the 2015 Restructuring Initiative will be paid in the fourth quarter of 2015. 2012 Restructuring Initiative In August 2012, the Company announced that it had committed to a restructuring initiative to streamline operations and reduce operating costs by closing and consolidating certain facilities and reducing its worldwide workforce (the "2012 Restructuring Initiative"). The Company regularly reviews its restructuring accruals against expected cash expenditures to determine if adjustments are required. As a result of such reviews, the Company recorded credits to restructuring expense aggregating $1.7 million in the nine months ended September 25, 2015. This amount is comprised of a credit of $1.4 million recorded in the three months ended June 26, 2015 in connection with a settlement with the landlord of the Company's Fremont, California facility to vacate the facility without penalty or future payments and a credit of $0.3 million recorded in the three months ended March 27, 2015. The amount reversed in the three months ended March 27, 2015 is comprised of approximately $272,000 for facilities in connection with a settlement with the landlord of the Company's Dulles, Virginia facility for an amount that was lower than had previously been accrued and approximately $67,000 in connection with changes in the amounts of severance ultimately paid to certain individuals. The Company also recorded $0.1 million of restructuring expense in the three months ended September 25, 2015 related to vacating the Company's Rochester, New York facility. The Company recorded $0.7 million of restructuring expense in the three months ended September 26, 2014 and $2.2 million in the nine months ended September 26, 2014 for severance and related costs in connection with reducing its workforce. A summary of the 2012 Restructuring Initiative accrual activity for the nine months ended September 25, 2015 is as follows (in thousands): 2012 Restructuring Initiative Balance at Adjustments for changes in estimate Cash Balance at Severance $ 1,682 $ (67 ) $ (1,593 ) $ 22 Facilities 3,652 (1,589 ) (2,063 ) — $ 5,334 $ (1,656 ) $ (3,656 ) $ 22</t>
  </si>
  <si>
    <t>STOCK-BASED COMPENSATION PLANS (Tables)</t>
  </si>
  <si>
    <t>Schedule of activity related to outstanding stock options</t>
  </si>
  <si>
    <t>The activity related to the Company's outstanding stock options during the nine months ended September 25, 2015 is as follows: Number of Shares Weighted Average Exercise Price Weighted Average Remaining Contractual Term (years) Aggregate Intrinsic Value (in thousands) Outstanding at January 1, 2015 7,521,432 $ 16.47 Granted 314,690 $ 15.30 Exercised (155,293 ) $ 10.78 Forfeited (500,302 ) $ 16.35 Expired (544,387 ) $ 21.06 Outstanding at September 25, 2015 6,636,140 $ 16.18 6.38 $ 88 Vested or expected to vest at September 25, 2015 6,378,795 $ 16.17 6.31 $ 87 Exercisable at September 25, 2015 4,340,084 $ 16.21 5.43 $ 65</t>
  </si>
  <si>
    <t>Schedule of assumptions used to estimate the fair value of options at the date of grant using the Black-Scholes option pricing model</t>
  </si>
  <si>
    <t>The grant date fair values of options to purchase common stock granted in the three and nine months ended September 25, 2015 were estimated using the Black-Scholes valuation model with the following assumptions: Three months ended Nine months ended September 25, September 25, Risk-free interest rate 1.57% 1.46% - 1.74% Expected dividends — — Weighted average volatility 54.5% 54.3% Expected life (years) 5.0 5.0 - 6.0</t>
  </si>
  <si>
    <t>Schedule of stock options, additional information</t>
  </si>
  <si>
    <t>Additional information regarding the Company's stock options for the three and nine months ended September 25, 2015 is as follows: Three months ended Nine months ended September 25, September 25, Weighted average grant date fair value of stock options granted $ 3.45 $ 7.73 Total intrinsic value of stock options exercised (in thousands) $ 8 $ 926 Cash received from the exercise of stock options (in thousands) $ 18 $ 1,757</t>
  </si>
  <si>
    <t>Schedule of activity related to unvested restricted stock grants</t>
  </si>
  <si>
    <t>The activity related to the Company's RSAs for the nine months ended September 25, 2015 is as follows: Shares Weighted Average Grant Date Fair Value Unvested balance at January 1, 2015 370,182 $ 16.74 Granted 1,933,051 $ 14.06 Vested (476,646 ) $ 17.42 Forfeited (211,440 ) $ 15.22 Unvested balance at September 25, 2015 1,615,147 $ 13.53</t>
  </si>
  <si>
    <t>Schedule of activity related to performance stock awards</t>
  </si>
  <si>
    <t>The activity related to the Company's PSAs for the nine months ended September 25, 2015 is as follows: Shares Weighted Average Grant Date Fair Value Unvested balance at January 1, 2015 34,235 $ 13.60 Granted — $ — Vested (34,235 ) $ 13.60 Forfeited — $ — Unvested balance at September 25, 2015 — $ —</t>
  </si>
  <si>
    <t>Schedule of stock-based compensation expenses which are included in condensed consolidated statement of operations</t>
  </si>
  <si>
    <t>The condensed consolidated statements of operations include stock-based compensation for the three and nine months ended September 25, 2015 and September 26, 2014 as follows (in thousands): Three months ended Nine months ended September 25, September 26, September 25, September 26, Product cost of revenue $ 81 $ 104 $ 238 $ 287 Service cost of revenue 378 381 1,155 1,072 Research and development 1,349 1,521 4,152 4,583 Sales and marketing 1,282 1,747 4,150 4,299 General and administrative 2,183 2,748 7,207 8,972 $ 5,273 $ 6,501 $ 16,902 $ 19,213</t>
  </si>
  <si>
    <t>MAJOR CUSTOMERS (Tables)</t>
  </si>
  <si>
    <t>Schedule of customers contributing 10% or more of the revenue</t>
  </si>
  <si>
    <t xml:space="preserve">The following customers contributed 10% or more of the Company's revenue in each of the three and nine month periods ended September 25, 2015 and September 26, 2014 : Three months ended Nine months ended September 25, September 26, September 25, September 26, AT&amp;T Inc. 15% 17% 14% 22% Inteliquent 14% * * * CenturyLink 11% 17% * * </t>
  </si>
  <si>
    <t>GEOGRAPHIC INFORMATION (Tables)</t>
  </si>
  <si>
    <t>Summary of revenue by geographic area as a percentage of total revenue</t>
  </si>
  <si>
    <t xml:space="preserve">The Company's classification of revenue by geographic area is determined by the location to which the product is shipped or where the services are performed. The following table summarizes revenue by geographic area as a percentage of total revenue: Three months ended Nine months ended September 25, September 26, September 25, September 26, United States 77 % 70 % 71 % 71 % Europe, Middle East and Africa 11 10 12 12 Japan 5 11 10 9 Other Asia Pacific 4 8 4 6 Other 3 1 3 2 100 % 100 % 100 % 100 % </t>
  </si>
  <si>
    <t>BASIS OF PRESENTATION - Narrative (Details)</t>
  </si>
  <si>
    <t>Jan. 30, 2015</t>
  </si>
  <si>
    <t>Sep. 25, 2015USD ($)</t>
  </si>
  <si>
    <t>Sep. 25, 2015USD ($)segment</t>
  </si>
  <si>
    <t>Error Corrections and Prior Period Adjustments Restatement [Line Items]</t>
  </si>
  <si>
    <t>Stock split, conversion ratio</t>
  </si>
  <si>
    <t>Number of reportable operating segments | segment</t>
  </si>
  <si>
    <t>Foreign Translation of Depreciation Expense</t>
  </si>
  <si>
    <t>Cumulative understatement of expense</t>
  </si>
  <si>
    <t>Tax effect of understatement</t>
  </si>
  <si>
    <t>Depreciation</t>
  </si>
  <si>
    <t>BUSINESS ACQUISITIONS - (Details) - USD ($) $ / shares in Units, shares in Millions</t>
  </si>
  <si>
    <t>Jan. 02, 2015</t>
  </si>
  <si>
    <t>Feb. 19, 2014</t>
  </si>
  <si>
    <t>Jan. 04, 2016</t>
  </si>
  <si>
    <t>Jul. 02, 2015</t>
  </si>
  <si>
    <t>Dec. 31, 2013</t>
  </si>
  <si>
    <t>Acquisition Of Net</t>
  </si>
  <si>
    <t>Payments to Acquire Businesses, Net of Cash Acquired</t>
  </si>
  <si>
    <t>Allocation of the purchase consideration:</t>
  </si>
  <si>
    <t>Treq Labs, Inc [Member]</t>
  </si>
  <si>
    <t>Cash, net of cash acquired</t>
  </si>
  <si>
    <t>Future consideration payment</t>
  </si>
  <si>
    <t>Shares authorized in earn-out agreement</t>
  </si>
  <si>
    <t>Business combination, contingent liability</t>
  </si>
  <si>
    <t>Fair value of consideration transferred:</t>
  </si>
  <si>
    <t>Business Combination, Consideration Transferred, Liabilities Incurred</t>
  </si>
  <si>
    <t>Fair value of total consideration</t>
  </si>
  <si>
    <t>Business Combination, Recognized Identifiable Assets Acquired, Goodwill, and Liabilities Assumed, Net</t>
  </si>
  <si>
    <t>PT [Member]</t>
  </si>
  <si>
    <t>Cash consideration per share of the acquired entity (in dollars per share)</t>
  </si>
  <si>
    <t>Cash consideration</t>
  </si>
  <si>
    <t>Assumption of equity awards in connection with acquisition of Network Technologies, Inc.</t>
  </si>
  <si>
    <t>Property and equipment</t>
  </si>
  <si>
    <t>Current liabilities</t>
  </si>
  <si>
    <t>Professional Fees</t>
  </si>
  <si>
    <t>Change of Control Agreements</t>
  </si>
  <si>
    <t>In Process Research and Development [Member]</t>
  </si>
  <si>
    <t>Intangible asset increase (decrease) due to transfer</t>
  </si>
  <si>
    <t>In Process Research and Development [Member] | Treq Labs, Inc [Member]</t>
  </si>
  <si>
    <t>Business Combination, Recognized Identifiable Assets Acquired and Liabilities Assumed, Intangible Assets, Other than Goodwill</t>
  </si>
  <si>
    <t>Developed Technology Rights [Member]</t>
  </si>
  <si>
    <t>Developed Technology Rights [Member] | Treq Labs, Inc [Member]</t>
  </si>
  <si>
    <t>Developed Technology Rights [Member] | PT [Member]</t>
  </si>
  <si>
    <t>Customer relationships [Member] | PT [Member]</t>
  </si>
  <si>
    <t>Scenario, Forecast [Member] | Treq Labs, Inc [Member]</t>
  </si>
  <si>
    <t>Earn-Out Agreement Revenue Level 1 [Member]</t>
  </si>
  <si>
    <t>Duration of earn-out agreement</t>
  </si>
  <si>
    <t>3 years</t>
  </si>
  <si>
    <t>Earn-Out Agreement Revenue Level 1 [Member] | Treq Labs, Inc [Member]</t>
  </si>
  <si>
    <t>Earn-out agreement aggregate revenue threshold</t>
  </si>
  <si>
    <t>Earn-Out Agreement Revenue Level 2 [Member] | Treq Labs, Inc [Member]</t>
  </si>
  <si>
    <t>BUSINESS ACQUISITIONS - Sale of MPS (Details) - USD ($) $ in Thousands</t>
  </si>
  <si>
    <t>Jun. 20, 2014</t>
  </si>
  <si>
    <t>Income Statement, Balance Sheet and Additional Disclosures by Disposal Groups, Including Discontinued Operations [Line Items]</t>
  </si>
  <si>
    <t>Multi Protocol Server [Member]</t>
  </si>
  <si>
    <t>Fixed assets</t>
  </si>
  <si>
    <t>EARNINGS (LOSS) PER SHARE - (Details) - shares shares in Thousands</t>
  </si>
  <si>
    <t>Reconciliation of weighted average shares outstanding from basic to diluted</t>
  </si>
  <si>
    <t>Weighted average shares outstanding - basic</t>
  </si>
  <si>
    <t>Potential dilutive common shares</t>
  </si>
  <si>
    <t>Weighted average shares outstanding - diluted</t>
  </si>
  <si>
    <t>Common stock and unvested shares of restricted stock not included because their effect would have been antidilutive (in shares)</t>
  </si>
  <si>
    <t>CASH EQUIVALENTS AND INVESTMENTS - Narrative (Details) - USD ($) $ in Thousands</t>
  </si>
  <si>
    <t>Schedule of Available-for-sale Securities [Line Items]</t>
  </si>
  <si>
    <t>Available-for-sale securities sold</t>
  </si>
  <si>
    <t>Available-for-sale securities, gross realized gains</t>
  </si>
  <si>
    <t>Proceeds from maturities of available-for-sale securities</t>
  </si>
  <si>
    <t>Minimum [Member]</t>
  </si>
  <si>
    <t>Period considered to classify available-for-sale securities as investments</t>
  </si>
  <si>
    <t>1 year</t>
  </si>
  <si>
    <t>Maximum [Member]</t>
  </si>
  <si>
    <t>2 years</t>
  </si>
  <si>
    <t>CASH EQUIVALENTS AND INVESTMENTS - Schedule of Activity for Short-Term Investments (Detail) - USD ($) $ in Thousands</t>
  </si>
  <si>
    <t>Amortized cost, gross unrealized gains and losses and fair value of marketable debt and equity securities and investments</t>
  </si>
  <si>
    <t>Cash equivalents, amortized cost</t>
  </si>
  <si>
    <t>Cash equivalents, fair value</t>
  </si>
  <si>
    <t>Marketable securities, amortized cost</t>
  </si>
  <si>
    <t>Marketable securities, unrealized gains</t>
  </si>
  <si>
    <t>Marketable securities, unrealized losses</t>
  </si>
  <si>
    <t>Marketable securities, fair value</t>
  </si>
  <si>
    <t>Investments, amortized cost</t>
  </si>
  <si>
    <t>Investments, unrealized gains</t>
  </si>
  <si>
    <t>Investments, unrealized losses</t>
  </si>
  <si>
    <t>Investments, fair value</t>
  </si>
  <si>
    <t>Municipal obligations [Member]</t>
  </si>
  <si>
    <t>U.S. government agency notes [Member]</t>
  </si>
  <si>
    <t>Corporate debt securities [Member]</t>
  </si>
  <si>
    <t>Commercial paper [Member]</t>
  </si>
  <si>
    <t>Certificates of deposit [Member]</t>
  </si>
  <si>
    <t>CASH EQUIVALENTS AND INVESTMENTS - Schedule of Short-Term Investments by Measurement (Detail) - USD ($) $ in Thousands</t>
  </si>
  <si>
    <t>Cash and cash equivalents, Marketable securities and Investments</t>
  </si>
  <si>
    <t>Total carrying value [Member]</t>
  </si>
  <si>
    <t>Quoted prices in active markets (Level 1) [Member]</t>
  </si>
  <si>
    <t>Significant other observable inputs (Level 2) [Member]</t>
  </si>
  <si>
    <t>Significant unobservable inputs (Level 3) [Member]</t>
  </si>
  <si>
    <t>Municipal obligations [Member] | Total carrying value [Member]</t>
  </si>
  <si>
    <t>Municipal obligations [Member] | Quoted prices in active markets (Level 1) [Member]</t>
  </si>
  <si>
    <t>Municipal obligations [Member] | Significant other observable inputs (Level 2) [Member]</t>
  </si>
  <si>
    <t>Municipal obligations [Member] | Significant unobservable inputs (Level 3) [Member]</t>
  </si>
  <si>
    <t>U.S. government agency notes [Member] | Total carrying value [Member]</t>
  </si>
  <si>
    <t>U.S. government agency notes [Member] | Quoted prices in active markets (Level 1) [Member]</t>
  </si>
  <si>
    <t>U.S. government agency notes [Member] | Significant other observable inputs (Level 2) [Member]</t>
  </si>
  <si>
    <t>U.S. government agency notes [Member] | Significant unobservable inputs (Level 3) [Member]</t>
  </si>
  <si>
    <t>Corporate debt securities [Member] | Total carrying value [Member]</t>
  </si>
  <si>
    <t>Corporate debt securities [Member] | Quoted prices in active markets (Level 1) [Member]</t>
  </si>
  <si>
    <t>Corporate debt securities [Member] | Significant other observable inputs (Level 2) [Member]</t>
  </si>
  <si>
    <t>Corporate debt securities [Member] | Significant unobservable inputs (Level 3) [Member]</t>
  </si>
  <si>
    <t>Commercial paper [Member] | Total carrying value [Member]</t>
  </si>
  <si>
    <t>Commercial paper [Member] | Quoted prices in active markets (Level 1) [Member]</t>
  </si>
  <si>
    <t>Commercial paper [Member] | Significant other observable inputs (Level 2) [Member]</t>
  </si>
  <si>
    <t>Commercial paper [Member] | Significant unobservable inputs (Level 3) [Member]</t>
  </si>
  <si>
    <t>Certificates of deposit [Member] | Total carrying value [Member]</t>
  </si>
  <si>
    <t>Certificates of deposit [Member] | Quoted prices in active markets (Level 1) [Member]</t>
  </si>
  <si>
    <t>Certificates of deposit [Member] | Significant other observable inputs (Level 2) [Member]</t>
  </si>
  <si>
    <t>Certificates of deposit [Member] | Significant unobservable inputs (Level 3) [Member]</t>
  </si>
  <si>
    <t>INVENTORY - (Details) - USD ($) $ in Thousands</t>
  </si>
  <si>
    <t>On-hand final assemblies and finished goods inventories</t>
  </si>
  <si>
    <t>Deferred cost of goods sold</t>
  </si>
  <si>
    <t>Gross inventory</t>
  </si>
  <si>
    <t>Less current portion</t>
  </si>
  <si>
    <t>INTANGIBLE ASSETS AND GOODWILL - (Details) - USD ($) $ in Thousands</t>
  </si>
  <si>
    <t>12 Months Ended</t>
  </si>
  <si>
    <t>Intangible Assets And Goodwill</t>
  </si>
  <si>
    <t>Goodwill, Gross</t>
  </si>
  <si>
    <t>Goodwill, Impaired, Accumulated Impairment Loss</t>
  </si>
  <si>
    <t>Weighted average amortization period (years)</t>
  </si>
  <si>
    <t>6 years 18 days</t>
  </si>
  <si>
    <t>5 years 9 months</t>
  </si>
  <si>
    <t>Cost</t>
  </si>
  <si>
    <t>Accumulated amortization</t>
  </si>
  <si>
    <t>Net carrying value</t>
  </si>
  <si>
    <t>Amortization expense</t>
  </si>
  <si>
    <t>Estimated future amortization expense for intangible assets</t>
  </si>
  <si>
    <t>Remainder of 2014</t>
  </si>
  <si>
    <t>Thereafter</t>
  </si>
  <si>
    <t>Total</t>
  </si>
  <si>
    <t>Intellectual Property [Member]</t>
  </si>
  <si>
    <t>5 years</t>
  </si>
  <si>
    <t>Developed technology [Member]</t>
  </si>
  <si>
    <t>7 years</t>
  </si>
  <si>
    <t>6 years 5 months 2 days</t>
  </si>
  <si>
    <t>6 years 2 months 6 days</t>
  </si>
  <si>
    <t>Customer relationships [Member]</t>
  </si>
  <si>
    <t>5 years 6 months 26 days</t>
  </si>
  <si>
    <t>5 years 6 months 24 days</t>
  </si>
  <si>
    <t>Internal use software [Member]</t>
  </si>
  <si>
    <t>INTANGIBLE ASSETS AND GOODWILL - (Details 2) - USD ($) $ in Thousands</t>
  </si>
  <si>
    <t>Goodwill [Roll Forward]</t>
  </si>
  <si>
    <t>Accumulated impairment losses</t>
  </si>
  <si>
    <t>Goodwill, beginning of period</t>
  </si>
  <si>
    <t>Acquisition of SDN Business</t>
  </si>
  <si>
    <t>Sale of MPS business</t>
  </si>
  <si>
    <t>Goodwill, end of period</t>
  </si>
  <si>
    <t>ACCRUED EXPENSES - (Details) - USD ($) $ in Thousands</t>
  </si>
  <si>
    <t>Employee compensation and related costs</t>
  </si>
  <si>
    <t>Other</t>
  </si>
  <si>
    <t>RESTRUCTURING ACCRUAL - (Details) $ in Thousands</t>
  </si>
  <si>
    <t>Apr. 16, 2015position</t>
  </si>
  <si>
    <t>Mar. 27, 2015USD ($)</t>
  </si>
  <si>
    <t>Sep. 26, 2014USD ($)</t>
  </si>
  <si>
    <t>Dec. 31, 2014USD ($)</t>
  </si>
  <si>
    <t>Accrued restructuring</t>
  </si>
  <si>
    <t>Restructuring Reserve [Roll Forward]</t>
  </si>
  <si>
    <t>Initiatives charged to expense</t>
  </si>
  <si>
    <t>2015 Restructuring [Member]</t>
  </si>
  <si>
    <t>Expected number of positions eliminated | position</t>
  </si>
  <si>
    <t>Expected percentage of positions eliminated</t>
  </si>
  <si>
    <t>12.50%</t>
  </si>
  <si>
    <t>Balance at the beginning of the period</t>
  </si>
  <si>
    <t>Adjustments for changes in estimate</t>
  </si>
  <si>
    <t>Cash payments</t>
  </si>
  <si>
    <t>Balance at the end of the period</t>
  </si>
  <si>
    <t>2015 Restructuring [Member] | Employee Severance [Member]</t>
  </si>
  <si>
    <t>Restructuring expense</t>
  </si>
  <si>
    <t>2012 Restructuring Plan [Member]</t>
  </si>
  <si>
    <t>Restructuring accrual activity</t>
  </si>
  <si>
    <t>Proceeds from settlement with landlord</t>
  </si>
  <si>
    <t>Reversal of severance costs</t>
  </si>
  <si>
    <t>2012 Restructuring Plan [Member] | Employee Severance [Member]</t>
  </si>
  <si>
    <t>2012 Restructuring Plan [Member] | Facilities [Member]</t>
  </si>
  <si>
    <t>DEBT - (Details) - Revolving Credit Facility [Member] - USD ($)</t>
  </si>
  <si>
    <t>Jun. 27, 2014</t>
  </si>
  <si>
    <t>Line of Credit Facility [Line Items]</t>
  </si>
  <si>
    <t>Maximum borrowing capacity</t>
  </si>
  <si>
    <t>Unused commitment fee percentage</t>
  </si>
  <si>
    <t>0.15%</t>
  </si>
  <si>
    <t>London Interbank Offered Rate (LIBOR) [Member]</t>
  </si>
  <si>
    <t>Interest rate</t>
  </si>
  <si>
    <t>1.50%</t>
  </si>
  <si>
    <t>Federal Funds Purchased [Member]</t>
  </si>
  <si>
    <t>0.50%</t>
  </si>
  <si>
    <t>Eurodollar [Member]</t>
  </si>
  <si>
    <t>1.00%</t>
  </si>
  <si>
    <t>COMMON STOCK REPURCHASES AND UNDERWRITTEN OFFERING (Details) - USD ($)</t>
  </si>
  <si>
    <t>Mar. 20, 2014</t>
  </si>
  <si>
    <t>Jul. 29, 2013</t>
  </si>
  <si>
    <t>Class of Stock [Line Items]</t>
  </si>
  <si>
    <t>Payments for repurchase of common stock</t>
  </si>
  <si>
    <t>Stock repurchased and retired during period (in shares)</t>
  </si>
  <si>
    <t>Remaining authorized repurchase amount</t>
  </si>
  <si>
    <t>Stock issued during period (in shares)</t>
  </si>
  <si>
    <t>Over-allotment option period (in days)</t>
  </si>
  <si>
    <t>30 days</t>
  </si>
  <si>
    <t>Over allotment option (in shares)</t>
  </si>
  <si>
    <t>Shares issued by the Company or any of its officers or directors (in shares)</t>
  </si>
  <si>
    <t>Price of shares issued (in dollars per share)</t>
  </si>
  <si>
    <t>Transaction Fees</t>
  </si>
  <si>
    <t>Common Stock [Member]</t>
  </si>
  <si>
    <t>Stock buyback program authorized amount</t>
  </si>
  <si>
    <t>Stock Buyback Program [Member]</t>
  </si>
  <si>
    <t>STOCK-BASED COMPENSATION PLANS - (Details)</t>
  </si>
  <si>
    <t>Jun. 11, 2015conversion_ratioshares</t>
  </si>
  <si>
    <t>Mar. 16, 2015executivesshares</t>
  </si>
  <si>
    <t>Feb. 19, 2014USD ($)$ / shares</t>
  </si>
  <si>
    <t>Jan. 22, 2014executivesshares</t>
  </si>
  <si>
    <t>Mar. 28, 2014shares</t>
  </si>
  <si>
    <t>Sep. 25, 2015USD ($)$ / sharesshares</t>
  </si>
  <si>
    <t>Sep. 25, 2015USD ($)executives$ / sharesshares</t>
  </si>
  <si>
    <t>Jun. 10, 2015</t>
  </si>
  <si>
    <t>Mar. 27, 2015</t>
  </si>
  <si>
    <t>Jan. 02, 2014$ / shares</t>
  </si>
  <si>
    <t>Additional shares authorized to be repurchased | shares</t>
  </si>
  <si>
    <t>Number of executives | executives</t>
  </si>
  <si>
    <t>Share-based Compensation Arrangement by Share-based Payment Award, Percentage of Salary Base to Calculate Shares Granted</t>
  </si>
  <si>
    <t>150.00%</t>
  </si>
  <si>
    <t>Share Price</t>
  </si>
  <si>
    <t>Share-based Compensation by Share-based Payment Award, Cash Percentage of Award</t>
  </si>
  <si>
    <t>50.00%</t>
  </si>
  <si>
    <t>Share-based Compensation by Share-based Payment Award, Stock Percentage of Award</t>
  </si>
  <si>
    <t>Number of Executives Electing to Receive Stock Bonus | executives</t>
  </si>
  <si>
    <t>Stock-based compensation (in dollars) | $</t>
  </si>
  <si>
    <t>Stock-based compensation | $</t>
  </si>
  <si>
    <t>Number of shares</t>
  </si>
  <si>
    <t>Granted (in shares) | shares</t>
  </si>
  <si>
    <t>Range of assumptions used in estimating fair value of options</t>
  </si>
  <si>
    <t>Expected life</t>
  </si>
  <si>
    <t>Cash received from the exercise of stock options (in dollars) | $</t>
  </si>
  <si>
    <t>Weighted average grant-date fair value</t>
  </si>
  <si>
    <t>Tax benefit from stock based compensation expense | $</t>
  </si>
  <si>
    <t>Fair value of the assumed awards attributable to future stock-based compensation expense | $</t>
  </si>
  <si>
    <t>Expected period for unrecognized expense</t>
  </si>
  <si>
    <t>Product cost of revenue [Member]</t>
  </si>
  <si>
    <t>Service cost of revenue [Member]</t>
  </si>
  <si>
    <t>Research and development [Member]</t>
  </si>
  <si>
    <t>Sales and marketing [Member]</t>
  </si>
  <si>
    <t>General and Administrative Expense [Member]</t>
  </si>
  <si>
    <t>6 years</t>
  </si>
  <si>
    <t>Business Combination, Consideration Transferred, Equity Interests Issued and Issuable | $</t>
  </si>
  <si>
    <t>Business Acquisition, Share Price</t>
  </si>
  <si>
    <t>Stock options [Member]</t>
  </si>
  <si>
    <t>Weighted average grant date fair value of stock options granted (in dollars per share)</t>
  </si>
  <si>
    <t>Outstanding at the beginning of the period (in shares) | shares</t>
  </si>
  <si>
    <t>Exercised (in shares) | shares</t>
  </si>
  <si>
    <t>Forfeited (in shares) | shares</t>
  </si>
  <si>
    <t>Expired (in shares) | shares</t>
  </si>
  <si>
    <t>Outstanding at the end of the period (in shares) | shares</t>
  </si>
  <si>
    <t>Vested or expected to vest at the end of the period (in shares) | shares</t>
  </si>
  <si>
    <t>Exercisable at the end of the period (in shares) |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life (in years)</t>
  </si>
  <si>
    <t>Outstanding at the end of the period</t>
  </si>
  <si>
    <t>6 years 4 months 18 days</t>
  </si>
  <si>
    <t>Vested or expected to vest at the end of the period</t>
  </si>
  <si>
    <t>6 years 3 months 23 days</t>
  </si>
  <si>
    <t>Exercisable at the end of the period</t>
  </si>
  <si>
    <t>5 years 5 months 5 days</t>
  </si>
  <si>
    <t>Aggregate intrinsic value (in dollars)</t>
  </si>
  <si>
    <t>Outstanding at the end of the period (in dollars) | $</t>
  </si>
  <si>
    <t>Vested or expected to vest at the end of the period (in dollars) | $</t>
  </si>
  <si>
    <t>Exercisable at the end of the period (in dollars) | $</t>
  </si>
  <si>
    <t>Risk-free interest rates, minimum</t>
  </si>
  <si>
    <t>1.46%</t>
  </si>
  <si>
    <t>Risk-free interest rates, maximum</t>
  </si>
  <si>
    <t>1.74%</t>
  </si>
  <si>
    <t>Expected dividends</t>
  </si>
  <si>
    <t>0.00%</t>
  </si>
  <si>
    <t>Weighted average volatility</t>
  </si>
  <si>
    <t>54.50%</t>
  </si>
  <si>
    <t>54.30%</t>
  </si>
  <si>
    <t>Total intrinsic values of stock options exercised (in dollars) | $</t>
  </si>
  <si>
    <t>Restricted stock awards [Member]</t>
  </si>
  <si>
    <t>Total fair value (in dollars) | $</t>
  </si>
  <si>
    <t>Change in unvested restricted stock awards</t>
  </si>
  <si>
    <t>Unvested balance at the beginning of the period (in shares) | shares</t>
  </si>
  <si>
    <t>Vested (in shares) | shares</t>
  </si>
  <si>
    <t>Unvested balance at the end of the period (in shares) | shares</t>
  </si>
  <si>
    <t>Unvested balance at the end of the period (in dollars per share)</t>
  </si>
  <si>
    <t>Vested (in dollars per share)</t>
  </si>
  <si>
    <t>Unvested balance at end of the period (in dollars per share)</t>
  </si>
  <si>
    <t>Restricted Stock Units (RSUs) [Member]</t>
  </si>
  <si>
    <t>Performance share awards [Member]</t>
  </si>
  <si>
    <t>Performance Share Units [Member]</t>
  </si>
  <si>
    <t>Share-based Compensation Arrangement by Share-based Payment Award, Number of Executives Granted Shares | executives</t>
  </si>
  <si>
    <t>2007 Plan [Member]</t>
  </si>
  <si>
    <t>Conversion rate of convertible stock</t>
  </si>
  <si>
    <t>Number of conversion ratios | conversion_ratio</t>
  </si>
  <si>
    <t>2015 Bonus [Member]</t>
  </si>
  <si>
    <t>Adjustment to additional paid in capital due to change in bonus plan | $</t>
  </si>
  <si>
    <t>2015 Bonus [Member] | Bonus [Member]</t>
  </si>
  <si>
    <t>Bonus expense recorded | $</t>
  </si>
  <si>
    <t>2015 Bonus [Member] | Stock options [Member]</t>
  </si>
  <si>
    <t>2015 Bonus [Member] | Stock Option and Cash Option [Member]</t>
  </si>
  <si>
    <t>2015 Bonus [Member] | Cash Only [Member]</t>
  </si>
  <si>
    <t>Employee Stock [Member]</t>
  </si>
  <si>
    <t>Share-based Compensation by Share-based Payment Award, Offering Period</t>
  </si>
  <si>
    <t>6 months</t>
  </si>
  <si>
    <t>Purchase price of common stock (percentage)</t>
  </si>
  <si>
    <t>85.00%</t>
  </si>
  <si>
    <t>Maximum number of shares purchasable per employee | shares</t>
  </si>
  <si>
    <t>MAJOR CUSTOMERS - (Details) - customer</t>
  </si>
  <si>
    <t>Revenue [Member] | Less than [Member]</t>
  </si>
  <si>
    <t>Threshold percentage</t>
  </si>
  <si>
    <t>10.00%</t>
  </si>
  <si>
    <t>Revenue [Member] | Customer [Member] | CenturyLink [Member]</t>
  </si>
  <si>
    <t>Concentration risk, percentage</t>
  </si>
  <si>
    <t>15.00%</t>
  </si>
  <si>
    <t>17.00%</t>
  </si>
  <si>
    <t>Revenue [Member] | Customer [Member] | Verizon [Member]</t>
  </si>
  <si>
    <t>14.00%</t>
  </si>
  <si>
    <t>22.00%</t>
  </si>
  <si>
    <t>Revenue [Member] | Customer [Member] | AT&amp;T [Member]</t>
  </si>
  <si>
    <t>Accounts receivable balance [Member]</t>
  </si>
  <si>
    <t>Accounts receivable balance [Member] | Customer [Member]</t>
  </si>
  <si>
    <t>31.00%</t>
  </si>
  <si>
    <t>Number of major customers</t>
  </si>
  <si>
    <t>GEOGRAPHIC INFORMATION - Summary of Revenue by Geographic Area as a Percentage of Total Revenue (Details) - Revenue [Member] - Geographical area [Member]</t>
  </si>
  <si>
    <t>Revenue by geographic area and by customer</t>
  </si>
  <si>
    <t>Percentage of total revenue</t>
  </si>
  <si>
    <t>100.00%</t>
  </si>
  <si>
    <t>United States [Member]</t>
  </si>
  <si>
    <t>77.00%</t>
  </si>
  <si>
    <t>70.00%</t>
  </si>
  <si>
    <t>71.00%</t>
  </si>
  <si>
    <t>Europe, Middle East and Africa [Member]</t>
  </si>
  <si>
    <t>11.00%</t>
  </si>
  <si>
    <t>12.00%</t>
  </si>
  <si>
    <t>Japan [Member]</t>
  </si>
  <si>
    <t>5.00%</t>
  </si>
  <si>
    <t>9.00%</t>
  </si>
  <si>
    <t>Other Asia Pacific [Member]</t>
  </si>
  <si>
    <t>4.00%</t>
  </si>
  <si>
    <t>8.00%</t>
  </si>
  <si>
    <t>6.00%</t>
  </si>
  <si>
    <t>Other [Member]</t>
  </si>
  <si>
    <t>3.00%</t>
  </si>
  <si>
    <t>2.00%</t>
  </si>
  <si>
    <t>COMMITMENTS AND CONTINGENCIES (Details)</t>
  </si>
  <si>
    <t>Sep. 21, 2015shareholder</t>
  </si>
  <si>
    <t>Apr. 16, 2015executives</t>
  </si>
  <si>
    <t>Number of officers listed as defendants | executives</t>
  </si>
  <si>
    <t>Number of shareholders seeking plaintiff status</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00_);_(&quot;$ &quot;(#,##0.0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105472</v>
      </c>
    </row>
    <row spans="1:3" r="6">
      <c t="s" s="4" r="A6">
        <v>8</v>
      </c>
      <c t="s" s="4" r="B6">
        <v>9</v>
      </c>
    </row>
    <row spans="1:3" r="7">
      <c t="s" s="4" r="A7">
        <v>10</v>
      </c>
      <c t="s" s="4" r="B7">
        <v>11</v>
      </c>
    </row>
    <row spans="1:3" r="8">
      <c t="s" s="4" r="A8">
        <v>12</v>
      </c>
      <c t="s" s="4" r="B8">
        <v>13</v>
      </c>
    </row>
    <row spans="1:3" r="9">
      <c t="s" s="4" r="A9">
        <v>14</v>
      </c>
      <c t="s" s="4" r="B9">
        <v>15</v>
      </c>
    </row>
    <row spans="1:3" r="10">
      <c t="s" s="4" r="A10">
        <v>16</v>
      </c>
      <c t="n" s="5" r="B10">
        <v>2015</v>
      </c>
    </row>
    <row spans="1:3" r="11">
      <c t="s" s="4" r="A11">
        <v>17</v>
      </c>
      <c t="s" s="6" r="B11">
        <v>18</v>
      </c>
    </row>
    <row spans="1:3" r="12">
      <c t="s" s="4" r="A12">
        <v>19</v>
      </c>
      <c t="s" s="4" r="B12">
        <v>20</v>
      </c>
    </row>
    <row spans="1:3" r="13">
      <c t="s" s="4" r="A13">
        <v>21</v>
      </c>
      <c t="n" s="5" r="C13">
        <v>49739312</v>
      </c>
    </row>
    <row spans="1:3" r="14">
      <c t="s" s="4" r="A14">
        <v>22</v>
      </c>
      <c t="s" s="4" r="B14">
        <v>23</v>
      </c>
    </row>
    <row spans="1:3" r="15">
      <c t="s" s="4" r="A15">
        <v>24</v>
      </c>
      <c t="s" s="4" r="B15">
        <v>23</v>
      </c>
    </row>
    <row spans="1:3" r="16">
      <c t="s" s="4" r="A16">
        <v>25</v>
      </c>
      <c t="s" s="4" r="B16">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5</v>
      </c>
      <c t="s" s="2" r="B1">
        <v>1</v>
      </c>
    </row>
    <row spans="1:2" r="2">
      <c t="s" s="2" r="B2">
        <v>2</v>
      </c>
    </row>
    <row spans="1:2" r="3">
      <c t="s" s="3" r="A3">
        <v>156</v>
      </c>
    </row>
    <row spans="1:2" r="4">
      <c t="s" s="4" r="A4">
        <v>157</v>
      </c>
      <c t="s" s="4" r="B4">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2</v>
      </c>
    </row>
    <row spans="1:2" r="3">
      <c t="s" s="3" r="A3">
        <v>160</v>
      </c>
    </row>
    <row spans="1:2" r="4">
      <c t="s" s="4" r="A4">
        <v>159</v>
      </c>
      <c t="s" s="4" r="B4">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2</v>
      </c>
      <c t="s" s="2" r="B1">
        <v>1</v>
      </c>
    </row>
    <row spans="1:2" r="2">
      <c t="s" s="2" r="B2">
        <v>2</v>
      </c>
    </row>
    <row spans="1:2" r="3">
      <c t="s" s="3" r="A3">
        <v>163</v>
      </c>
    </row>
    <row spans="1:2" r="4">
      <c t="s" s="4" r="A4">
        <v>162</v>
      </c>
      <c t="s" s="4" r="B4">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t="s" s="1" r="A1">
        <v>174</v>
      </c>
      <c t="s" s="2" r="B1">
        <v>1</v>
      </c>
    </row>
    <row spans="1:2" r="2">
      <c t="s" s="2" r="B2">
        <v>2</v>
      </c>
    </row>
    <row spans="1:2" r="3">
      <c t="s" s="3" r="A3">
        <v>175</v>
      </c>
    </row>
    <row spans="1:2" r="4">
      <c t="s" s="4" r="A4">
        <v>176</v>
      </c>
      <c t="s" s="4" r="B4">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44773</v>
      </c>
      <c t="n" s="7" r="C3">
        <v>41157</v>
      </c>
    </row>
    <row spans="1:3" r="4">
      <c t="s" s="4" r="A4">
        <v>31</v>
      </c>
      <c t="n" s="5" r="B4">
        <v>65082</v>
      </c>
      <c t="n" s="5" r="C4">
        <v>64443</v>
      </c>
    </row>
    <row spans="1:3" r="5">
      <c t="s" s="4" r="A5">
        <v>32</v>
      </c>
      <c t="n" s="5" r="B5">
        <v>51278</v>
      </c>
      <c t="n" s="5" r="C5">
        <v>62943</v>
      </c>
    </row>
    <row spans="1:3" r="6">
      <c t="s" s="4" r="A6">
        <v>33</v>
      </c>
      <c t="n" s="5" r="B6">
        <v>24187</v>
      </c>
      <c t="n" s="5" r="C6">
        <v>22114</v>
      </c>
    </row>
    <row spans="1:3" r="7">
      <c t="s" s="4" r="A7">
        <v>34</v>
      </c>
      <c t="n" s="5" r="B7">
        <v>1022</v>
      </c>
      <c t="n" s="5" r="C7">
        <v>991</v>
      </c>
    </row>
    <row spans="1:3" r="8">
      <c t="s" s="4" r="A8">
        <v>35</v>
      </c>
      <c t="n" s="5" r="B8">
        <v>15389</v>
      </c>
      <c t="n" s="5" r="C8">
        <v>15239</v>
      </c>
    </row>
    <row spans="1:3" r="9">
      <c t="s" s="4" r="A9">
        <v>36</v>
      </c>
      <c t="n" s="5" r="B9">
        <v>201731</v>
      </c>
      <c t="n" s="5" r="C9">
        <v>206887</v>
      </c>
    </row>
    <row spans="1:3" r="10">
      <c t="s" s="4" r="A10">
        <v>37</v>
      </c>
      <c t="n" s="5" r="B10">
        <v>14793</v>
      </c>
      <c t="n" s="5" r="C10">
        <v>17845</v>
      </c>
    </row>
    <row spans="1:3" r="11">
      <c t="s" s="4" r="A11">
        <v>38</v>
      </c>
      <c t="n" s="5" r="B11">
        <v>28219</v>
      </c>
      <c t="n" s="5" r="C11">
        <v>22594</v>
      </c>
    </row>
    <row spans="1:3" r="12">
      <c t="s" s="4" r="A12">
        <v>39</v>
      </c>
      <c t="n" s="5" r="B12">
        <v>40310</v>
      </c>
      <c t="n" s="5" r="C12">
        <v>39263</v>
      </c>
    </row>
    <row spans="1:3" r="13">
      <c t="s" s="4" r="A13">
        <v>40</v>
      </c>
      <c t="n" s="5" r="B13">
        <v>17067</v>
      </c>
      <c t="n" s="5" r="C13">
        <v>42407</v>
      </c>
    </row>
    <row spans="1:3" r="14">
      <c t="s" s="4" r="A14">
        <v>34</v>
      </c>
      <c t="n" s="5" r="B14">
        <v>990</v>
      </c>
      <c t="n" s="5" r="C14">
        <v>1043</v>
      </c>
    </row>
    <row spans="1:3" r="15">
      <c t="s" s="4" r="A15">
        <v>41</v>
      </c>
      <c t="n" s="5" r="B15">
        <v>2082</v>
      </c>
      <c t="n" s="5" r="C15">
        <v>2596</v>
      </c>
    </row>
    <row spans="1:3" r="16">
      <c t="s" s="4" r="A16">
        <v>42</v>
      </c>
      <c t="n" s="5" r="B16">
        <v>305192</v>
      </c>
      <c t="n" s="5" r="C16">
        <v>332635</v>
      </c>
    </row>
    <row spans="1:3" r="17">
      <c t="s" s="3" r="A17">
        <v>43</v>
      </c>
    </row>
    <row spans="1:3" r="18">
      <c t="s" s="4" r="A18">
        <v>44</v>
      </c>
      <c t="n" s="5" r="B18">
        <v>5184</v>
      </c>
      <c t="n" s="5" r="C18">
        <v>7497</v>
      </c>
    </row>
    <row spans="1:3" r="19">
      <c t="s" s="4" r="A19">
        <v>45</v>
      </c>
      <c t="n" s="5" r="B19">
        <v>30404</v>
      </c>
      <c t="n" s="5" r="C19">
        <v>32149</v>
      </c>
    </row>
    <row spans="1:3" r="20">
      <c t="s" s="4" r="A20">
        <v>46</v>
      </c>
      <c t="n" s="5" r="B20">
        <v>41087</v>
      </c>
      <c t="n" s="5" r="C20">
        <v>36967</v>
      </c>
    </row>
    <row spans="1:3" r="21">
      <c t="s" s="4" r="A21">
        <v>47</v>
      </c>
      <c t="n" s="5" r="B21">
        <v>711</v>
      </c>
      <c t="n" s="5" r="C21">
        <v>794</v>
      </c>
    </row>
    <row spans="1:3" r="22">
      <c t="s" s="4" r="A22">
        <v>48</v>
      </c>
      <c t="n" s="5" r="B22">
        <v>77386</v>
      </c>
      <c t="n" s="5" r="C22">
        <v>77407</v>
      </c>
    </row>
    <row spans="1:3" r="23">
      <c t="s" s="4" r="A23">
        <v>49</v>
      </c>
      <c t="n" s="5" r="B23">
        <v>7254</v>
      </c>
      <c t="n" s="5" r="C23">
        <v>8009</v>
      </c>
    </row>
    <row spans="1:3" r="24">
      <c t="s" s="4" r="A24">
        <v>34</v>
      </c>
      <c t="n" s="5" r="B24">
        <v>2162</v>
      </c>
      <c t="n" s="5" r="C24">
        <v>1623</v>
      </c>
    </row>
    <row spans="1:3" r="25">
      <c t="s" s="4" r="A25">
        <v>50</v>
      </c>
      <c t="n" s="5" r="B25">
        <v>2922</v>
      </c>
      <c t="n" s="5" r="C25">
        <v>5246</v>
      </c>
    </row>
    <row spans="1:3" r="26">
      <c t="s" s="4" r="A26">
        <v>51</v>
      </c>
      <c t="n" s="7" r="B26">
        <v>89724</v>
      </c>
      <c t="n" s="7" r="C26">
        <v>92285</v>
      </c>
    </row>
    <row spans="1:3" r="27">
      <c t="s" s="4" r="A27">
        <v>52</v>
      </c>
      <c t="s" s="4" r="B27">
        <v>53</v>
      </c>
      <c t="s" s="4" r="C27">
        <v>53</v>
      </c>
    </row>
    <row spans="1:3" r="28">
      <c t="s" s="3" r="A28">
        <v>54</v>
      </c>
    </row>
    <row spans="1:3" r="29">
      <c t="s" s="4" r="A29">
        <v>55</v>
      </c>
      <c t="n" s="7" r="B29">
        <v>0</v>
      </c>
      <c t="n" s="7" r="C29">
        <v>0</v>
      </c>
    </row>
    <row spans="1:3" r="30">
      <c t="s" s="4" r="A30">
        <v>56</v>
      </c>
      <c t="n" s="5" r="B30">
        <v>50</v>
      </c>
      <c t="n" s="5" r="C30">
        <v>49</v>
      </c>
    </row>
    <row spans="1:3" r="31">
      <c t="s" s="4" r="A31">
        <v>57</v>
      </c>
      <c t="n" s="5" r="B31">
        <v>1237817</v>
      </c>
      <c t="n" s="5" r="C31">
        <v>1226226</v>
      </c>
    </row>
    <row spans="1:3" r="32">
      <c t="s" s="4" r="A32">
        <v>58</v>
      </c>
      <c t="n" s="5" r="B32">
        <v>-1027945</v>
      </c>
      <c t="n" s="5" r="C32">
        <v>-991347</v>
      </c>
    </row>
    <row spans="1:3" r="33">
      <c t="s" s="4" r="A33">
        <v>59</v>
      </c>
      <c t="n" s="5" r="B33">
        <v>5546</v>
      </c>
      <c t="n" s="5" r="C33">
        <v>5422</v>
      </c>
    </row>
    <row spans="1:3" r="34">
      <c t="s" s="4" r="A34">
        <v>60</v>
      </c>
      <c t="n" s="5" r="B34">
        <v>215468</v>
      </c>
      <c t="n" s="5" r="C34">
        <v>240350</v>
      </c>
    </row>
    <row spans="1:3" r="35">
      <c t="s" s="4" r="A35">
        <v>61</v>
      </c>
      <c t="n" s="7" r="B35">
        <v>305192</v>
      </c>
      <c t="n" s="7" r="C35">
        <v>33263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3"/>
    <col customWidth="1" max="2" min="2" width="80"/>
  </cols>
  <sheetData>
    <row spans="1:2" r="1">
      <c t="s" s="1" r="A1">
        <v>193</v>
      </c>
      <c t="s" s="2" r="B1">
        <v>1</v>
      </c>
    </row>
    <row spans="1:2" r="2">
      <c t="s" s="2" r="B2">
        <v>2</v>
      </c>
    </row>
    <row spans="1:2" r="3">
      <c t="s" s="3" r="A3">
        <v>147</v>
      </c>
    </row>
    <row spans="1:2" r="4">
      <c t="s" s="4" r="A4">
        <v>194</v>
      </c>
      <c t="s" s="4" r="B4">
        <v>195</v>
      </c>
    </row>
    <row spans="1:2" r="5">
      <c t="s" s="4" r="A5">
        <v>196</v>
      </c>
      <c t="s" s="4" r="B5">
        <v>197</v>
      </c>
    </row>
    <row spans="1:2" r="6">
      <c t="s" s="4" r="A6">
        <v>198</v>
      </c>
      <c t="s" s="4" r="B6">
        <v>199</v>
      </c>
    </row>
    <row spans="1:2" r="7">
      <c t="s" s="4" r="A7">
        <v>200</v>
      </c>
      <c t="s" s="4" r="B7">
        <v>201</v>
      </c>
    </row>
    <row spans="1:2" r="8">
      <c t="s" s="4" r="A8">
        <v>202</v>
      </c>
      <c t="s" s="4" r="B8">
        <v>203</v>
      </c>
    </row>
    <row spans="1:2" r="9">
      <c t="s" s="4" r="A9">
        <v>204</v>
      </c>
      <c t="s" s="4" r="B9">
        <v>20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06</v>
      </c>
      <c t="s" s="2" r="B1">
        <v>1</v>
      </c>
    </row>
    <row spans="1:2" r="2">
      <c t="s" s="2" r="B2">
        <v>2</v>
      </c>
    </row>
    <row spans="1:2" r="3">
      <c t="s" s="3" r="A3">
        <v>150</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1</v>
      </c>
      <c t="s" s="2" r="B1">
        <v>1</v>
      </c>
    </row>
    <row spans="1:2" r="2">
      <c t="s" s="2" r="B2">
        <v>2</v>
      </c>
    </row>
    <row spans="1:2" r="3">
      <c t="s" s="3" r="A3">
        <v>153</v>
      </c>
    </row>
    <row spans="1:2" r="4">
      <c t="s" s="4" r="A4">
        <v>212</v>
      </c>
      <c t="s" s="4" r="B4">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14</v>
      </c>
      <c t="s" s="2" r="B1">
        <v>1</v>
      </c>
    </row>
    <row spans="1:2" r="2">
      <c t="s" s="2" r="B2">
        <v>2</v>
      </c>
    </row>
    <row spans="1:2" r="3">
      <c t="s" s="3" r="A3">
        <v>156</v>
      </c>
    </row>
    <row spans="1:2" r="4">
      <c t="s" s="4" r="A4">
        <v>215</v>
      </c>
      <c t="s" s="4" r="B4">
        <v>216</v>
      </c>
    </row>
    <row spans="1:2" r="5">
      <c t="s" s="4" r="A5">
        <v>217</v>
      </c>
      <c t="s" s="4" r="B5">
        <v>2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9</v>
      </c>
      <c t="s" s="2" r="B1">
        <v>1</v>
      </c>
    </row>
    <row spans="1:2" r="2">
      <c t="s" s="2" r="B2">
        <v>2</v>
      </c>
    </row>
    <row spans="1:2" r="3">
      <c t="s" s="3" r="A3">
        <v>160</v>
      </c>
    </row>
    <row spans="1:2" r="4">
      <c t="s" s="4" r="A4">
        <v>220</v>
      </c>
      <c t="s" s="4" r="B4">
        <v>2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spans="1:2" r="1">
      <c t="s" s="1" r="A1">
        <v>222</v>
      </c>
      <c t="s" s="2" r="B1">
        <v>1</v>
      </c>
    </row>
    <row spans="1:2" r="2">
      <c t="s" s="2" r="B2">
        <v>2</v>
      </c>
    </row>
    <row spans="1:2" r="3">
      <c t="s" s="3" r="A3">
        <v>163</v>
      </c>
    </row>
    <row spans="1:2" r="4">
      <c t="s" s="4" r="A4">
        <v>223</v>
      </c>
      <c t="s" s="4" r="B4">
        <v>224</v>
      </c>
    </row>
    <row spans="1:2" r="5">
      <c t="s" s="4" r="A5">
        <v>225</v>
      </c>
      <c t="s" s="4" r="B5">
        <v>226</v>
      </c>
    </row>
    <row spans="1:2" r="6">
      <c t="s" s="4" r="A6">
        <v>227</v>
      </c>
      <c t="s" s="4" r="B6">
        <v>228</v>
      </c>
    </row>
    <row spans="1:2" r="7">
      <c t="s" s="4" r="A7">
        <v>229</v>
      </c>
      <c t="s" s="4" r="B7">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31</v>
      </c>
      <c t="s" s="2" r="B1">
        <v>1</v>
      </c>
    </row>
    <row spans="1:2" r="2">
      <c t="s" s="2" r="B2">
        <v>2</v>
      </c>
    </row>
    <row spans="1:2" r="3">
      <c t="s" s="3" r="A3">
        <v>166</v>
      </c>
    </row>
    <row spans="1:2" r="4">
      <c t="s" s="4" r="A4">
        <v>232</v>
      </c>
      <c t="s" s="4" r="B4">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34</v>
      </c>
      <c t="s" s="2" r="B1">
        <v>1</v>
      </c>
    </row>
    <row spans="1:2" r="2">
      <c t="s" s="2" r="B2">
        <v>2</v>
      </c>
    </row>
    <row spans="1:2" r="3">
      <c t="s" s="3" r="A3">
        <v>169</v>
      </c>
    </row>
    <row spans="1:2" r="4">
      <c t="s" s="4" r="A4">
        <v>235</v>
      </c>
      <c t="s" s="4" r="B4">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2</v>
      </c>
      <c t="s" s="2" r="B1">
        <v>2</v>
      </c>
      <c t="s" s="2" r="C1">
        <v>28</v>
      </c>
    </row>
    <row spans="1:3" r="2">
      <c t="s" s="4" r="A2">
        <v>63</v>
      </c>
      <c t="n" s="7" r="B2">
        <v>60</v>
      </c>
      <c t="n" s="7" r="C2">
        <v>58</v>
      </c>
    </row>
    <row spans="1:3" r="3">
      <c t="s" s="4" r="A3">
        <v>64</v>
      </c>
      <c t="n" s="8" r="B3">
        <v>0.01</v>
      </c>
      <c t="n" s="8" r="C3">
        <v>0.01</v>
      </c>
    </row>
    <row spans="1:3" r="4">
      <c t="s" s="4" r="A4">
        <v>65</v>
      </c>
      <c t="n" s="5" r="B4">
        <v>5000000</v>
      </c>
      <c t="n" s="5" r="C4">
        <v>5000000</v>
      </c>
    </row>
    <row spans="1:3" r="5">
      <c t="s" s="4" r="A5">
        <v>66</v>
      </c>
      <c t="n" s="5" r="B5">
        <v>0</v>
      </c>
      <c t="n" s="5" r="C5">
        <v>0</v>
      </c>
    </row>
    <row spans="1:3" r="6">
      <c t="s" s="4" r="A6">
        <v>67</v>
      </c>
      <c t="n" s="5" r="B6">
        <v>0</v>
      </c>
      <c t="n" s="5" r="C6">
        <v>0</v>
      </c>
    </row>
    <row spans="1:3" r="7">
      <c t="s" s="4" r="A7">
        <v>68</v>
      </c>
      <c t="n" s="9" r="B7">
        <v>0.001</v>
      </c>
      <c t="n" s="9" r="C7">
        <v>0.001</v>
      </c>
    </row>
    <row spans="1:3" r="8">
      <c t="s" s="4" r="A8">
        <v>69</v>
      </c>
      <c t="n" s="5" r="B8">
        <v>120000000</v>
      </c>
      <c t="n" s="5" r="C8">
        <v>120000000</v>
      </c>
    </row>
    <row spans="1:3" r="9">
      <c t="s" s="4" r="A9">
        <v>70</v>
      </c>
      <c t="n" s="5" r="B9">
        <v>49576911</v>
      </c>
      <c t="n" s="5" r="C9">
        <v>49357033</v>
      </c>
    </row>
    <row spans="1:3" r="10">
      <c t="s" s="4" r="A10">
        <v>71</v>
      </c>
      <c t="n" s="5" r="B10">
        <v>49576911</v>
      </c>
      <c t="n" s="5" r="C10">
        <v>4935703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79</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50</v>
      </c>
      <c t="s" s="2" r="B1">
        <v>1</v>
      </c>
    </row>
    <row spans="1:2" r="2">
      <c t="s" s="2" r="B2">
        <v>2</v>
      </c>
    </row>
    <row spans="1:2" r="3">
      <c t="s" s="3" r="A3">
        <v>182</v>
      </c>
    </row>
    <row spans="1:2" r="4">
      <c t="s" s="4" r="A4">
        <v>251</v>
      </c>
      <c t="s" s="4" r="B4">
        <v>25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53</v>
      </c>
      <c t="s" s="2" r="B1">
        <v>1</v>
      </c>
    </row>
    <row spans="1:2" r="2">
      <c t="s" s="2" r="B2">
        <v>2</v>
      </c>
    </row>
    <row spans="1:2" r="3">
      <c t="s" s="3" r="A3">
        <v>185</v>
      </c>
    </row>
    <row spans="1:2" r="4">
      <c t="s" s="4" r="A4">
        <v>254</v>
      </c>
      <c t="s" s="4" r="B4">
        <v>2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4"/>
    <col customWidth="1" max="3" min="3" width="21"/>
    <col customWidth="1" max="4" min="4" width="28"/>
  </cols>
  <sheetData>
    <row spans="1:4" r="1">
      <c t="s" s="1" r="A1">
        <v>256</v>
      </c>
      <c t="s" s="2" r="B1">
        <v>257</v>
      </c>
      <c t="s" s="2" r="C1">
        <v>258</v>
      </c>
      <c t="s" s="2" r="D1">
        <v>259</v>
      </c>
    </row>
    <row spans="1:4" r="2">
      <c t="s" s="3" r="A2">
        <v>260</v>
      </c>
    </row>
    <row spans="1:4" r="3">
      <c t="s" s="4" r="A3">
        <v>261</v>
      </c>
      <c t="n" s="10" r="B3">
        <v>0.2</v>
      </c>
    </row>
    <row spans="1:4" r="4">
      <c t="s" s="4" r="A4">
        <v>262</v>
      </c>
      <c t="n" s="5" r="D4">
        <v>1</v>
      </c>
    </row>
    <row spans="1:4" r="5">
      <c t="s" s="4" r="A5">
        <v>263</v>
      </c>
    </row>
    <row spans="1:4" r="6">
      <c t="s" s="3" r="A6">
        <v>260</v>
      </c>
    </row>
    <row spans="1:4" r="7">
      <c t="s" s="4" r="A7">
        <v>264</v>
      </c>
      <c t="n" s="7" r="C7">
        <v>1400000</v>
      </c>
    </row>
    <row spans="1:4" r="8">
      <c t="s" s="4" r="A8">
        <v>265</v>
      </c>
      <c t="n" s="5" r="C8">
        <v>0</v>
      </c>
    </row>
    <row spans="1:4" r="9">
      <c t="s" s="4" r="A9">
        <v>266</v>
      </c>
      <c t="n" s="7" r="C9">
        <v>1400000</v>
      </c>
      <c t="n" s="7" r="D9">
        <v>14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K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t="s" s="1" r="A1">
        <v>267</v>
      </c>
      <c t="s" s="2" r="B1">
        <v>268</v>
      </c>
      <c t="s" s="2" r="C1">
        <v>269</v>
      </c>
      <c t="s" s="2" r="D1">
        <v>2</v>
      </c>
      <c t="s" s="2" r="E1">
        <v>74</v>
      </c>
      <c t="s" s="2" r="F1">
        <v>2</v>
      </c>
      <c t="s" s="2" r="G1">
        <v>74</v>
      </c>
      <c t="s" s="2" r="H1">
        <v>270</v>
      </c>
      <c t="s" s="2" r="I1">
        <v>271</v>
      </c>
      <c t="s" s="2" r="J1">
        <v>28</v>
      </c>
      <c t="s" s="2" r="K1">
        <v>272</v>
      </c>
    </row>
    <row spans="1:11" r="2">
      <c t="s" s="3" r="A2">
        <v>273</v>
      </c>
    </row>
    <row spans="1:11" r="3">
      <c t="s" s="4" r="A3">
        <v>274</v>
      </c>
      <c t="n" s="7" r="F3">
        <v>10897000</v>
      </c>
      <c t="n" s="7" r="G3">
        <v>35022000</v>
      </c>
    </row>
    <row spans="1:11" r="4">
      <c t="s" s="3" r="A4">
        <v>275</v>
      </c>
    </row>
    <row spans="1:11" r="5">
      <c t="s" s="4" r="A5">
        <v>39</v>
      </c>
      <c t="n" s="7" r="D5">
        <v>40310000</v>
      </c>
      <c t="n" s="7" r="E5">
        <v>39207000</v>
      </c>
      <c t="n" s="5" r="F5">
        <v>40310000</v>
      </c>
      <c t="n" s="5" r="G5">
        <v>39207000</v>
      </c>
      <c t="n" s="7" r="J5">
        <v>39263000</v>
      </c>
      <c t="n" s="7" r="K5">
        <v>32379000</v>
      </c>
    </row>
    <row spans="1:11" r="6">
      <c t="s" s="4" r="A6">
        <v>86</v>
      </c>
      <c t="n" s="5" r="D6">
        <v>0</v>
      </c>
      <c t="n" s="7" r="E6">
        <v>0</v>
      </c>
      <c t="n" s="5" r="F6">
        <v>131000</v>
      </c>
      <c t="n" s="5" r="G6">
        <v>1306000</v>
      </c>
    </row>
    <row spans="1:11" r="7">
      <c t="s" s="4" r="A7">
        <v>276</v>
      </c>
    </row>
    <row spans="1:11" r="8">
      <c t="s" s="3" r="A8">
        <v>273</v>
      </c>
    </row>
    <row spans="1:11" r="9">
      <c t="s" s="4" r="A9">
        <v>277</v>
      </c>
      <c t="n" s="7" r="B9">
        <v>10147000</v>
      </c>
    </row>
    <row spans="1:11" r="10">
      <c t="s" s="4" r="A10">
        <v>274</v>
      </c>
      <c t="n" s="7" r="B10">
        <v>10897000</v>
      </c>
    </row>
    <row spans="1:11" r="11">
      <c t="s" s="4" r="A11">
        <v>278</v>
      </c>
      <c t="n" s="7" r="I11">
        <v>750000</v>
      </c>
    </row>
    <row spans="1:11" r="12">
      <c t="s" s="4" r="A12">
        <v>279</v>
      </c>
      <c t="n" s="10" r="B12">
        <v>3.5</v>
      </c>
    </row>
    <row spans="1:11" r="13">
      <c t="s" s="4" r="A13">
        <v>280</v>
      </c>
      <c t="n" s="5" r="D13">
        <v>0</v>
      </c>
      <c t="n" s="5" r="F13">
        <v>0</v>
      </c>
    </row>
    <row spans="1:11" r="14">
      <c t="s" s="3" r="A14">
        <v>281</v>
      </c>
    </row>
    <row spans="1:11" r="15">
      <c t="s" s="4" r="A15">
        <v>282</v>
      </c>
      <c t="n" s="7" r="B15">
        <v>750000</v>
      </c>
    </row>
    <row spans="1:11" r="16">
      <c t="s" s="4" r="A16">
        <v>283</v>
      </c>
      <c t="n" s="5" r="B16">
        <v>11647000</v>
      </c>
    </row>
    <row spans="1:11" r="17">
      <c t="s" s="3" r="A17">
        <v>275</v>
      </c>
    </row>
    <row spans="1:11" r="18">
      <c t="s" s="4" r="A18">
        <v>284</v>
      </c>
      <c t="n" s="5" r="B18">
        <v>11647000</v>
      </c>
    </row>
    <row spans="1:11" r="19">
      <c t="s" s="4" r="A19">
        <v>285</v>
      </c>
    </row>
    <row spans="1:11" r="20">
      <c t="s" s="3" r="A20">
        <v>273</v>
      </c>
    </row>
    <row spans="1:11" r="21">
      <c t="s" s="4" r="A21">
        <v>274</v>
      </c>
      <c t="n" s="7" r="C21">
        <v>35022000</v>
      </c>
    </row>
    <row spans="1:11" r="22">
      <c t="s" s="4" r="A22">
        <v>286</v>
      </c>
      <c t="n" s="8" r="C22">
        <v>3.75</v>
      </c>
    </row>
    <row spans="1:11" r="23">
      <c t="s" s="3" r="A23">
        <v>281</v>
      </c>
    </row>
    <row spans="1:11" r="24">
      <c t="s" s="4" r="A24">
        <v>287</v>
      </c>
      <c t="n" s="7" r="C24">
        <v>35000000</v>
      </c>
    </row>
    <row spans="1:11" r="25">
      <c t="s" s="4" r="A25">
        <v>288</v>
      </c>
      <c t="n" s="5" r="C25">
        <v>1671000</v>
      </c>
    </row>
    <row spans="1:11" r="26">
      <c t="s" s="4" r="A26">
        <v>283</v>
      </c>
      <c t="n" s="5" r="C26">
        <v>36693000</v>
      </c>
    </row>
    <row spans="1:11" r="27">
      <c t="s" s="3" r="A27">
        <v>275</v>
      </c>
    </row>
    <row spans="1:11" r="28">
      <c t="s" s="4" r="A28">
        <v>31</v>
      </c>
      <c t="n" s="5" r="C28">
        <v>2315000</v>
      </c>
    </row>
    <row spans="1:11" r="29">
      <c t="s" s="4" r="A29">
        <v>35</v>
      </c>
      <c t="n" s="5" r="C29">
        <v>9337000</v>
      </c>
    </row>
    <row spans="1:11" r="30">
      <c t="s" s="4" r="A30">
        <v>289</v>
      </c>
      <c t="n" s="5" r="C30">
        <v>2251000</v>
      </c>
    </row>
    <row spans="1:11" r="31">
      <c t="s" s="4" r="A31">
        <v>39</v>
      </c>
      <c t="n" s="5" r="C31">
        <v>8781000</v>
      </c>
    </row>
    <row spans="1:11" r="32">
      <c t="s" s="4" r="A32">
        <v>290</v>
      </c>
      <c t="n" s="5" r="C32">
        <v>-2762000</v>
      </c>
    </row>
    <row spans="1:11" r="33">
      <c t="s" s="4" r="A33">
        <v>50</v>
      </c>
      <c t="n" s="5" r="C33">
        <v>-329000</v>
      </c>
    </row>
    <row spans="1:11" r="34">
      <c t="s" s="4" r="A34">
        <v>284</v>
      </c>
      <c t="n" s="5" r="C34">
        <v>36693000</v>
      </c>
    </row>
    <row spans="1:11" r="35">
      <c t="s" s="4" r="A35">
        <v>291</v>
      </c>
      <c t="n" s="5" r="F35">
        <v>131000</v>
      </c>
      <c t="n" s="5" r="G35">
        <v>1057000</v>
      </c>
    </row>
    <row spans="1:11" r="36">
      <c t="s" s="4" r="A36">
        <v>292</v>
      </c>
      <c t="n" s="5" r="F36">
        <v>0</v>
      </c>
      <c t="n" s="5" r="G36">
        <v>249000</v>
      </c>
    </row>
    <row spans="1:11" r="37">
      <c t="s" s="4" r="A37">
        <v>86</v>
      </c>
      <c t="n" s="7" r="F37">
        <v>131000</v>
      </c>
      <c t="n" s="7" r="G37">
        <v>1306000</v>
      </c>
    </row>
    <row spans="1:11" r="38">
      <c t="s" s="4" r="A38">
        <v>293</v>
      </c>
    </row>
    <row spans="1:11" r="39">
      <c t="s" s="3" r="A39">
        <v>273</v>
      </c>
    </row>
    <row spans="1:11" r="40">
      <c t="s" s="4" r="A40">
        <v>294</v>
      </c>
      <c t="n" s="5" r="D40">
        <v>-7500000</v>
      </c>
    </row>
    <row spans="1:11" r="41">
      <c t="s" s="4" r="A41">
        <v>295</v>
      </c>
    </row>
    <row spans="1:11" r="42">
      <c t="s" s="3" r="A42">
        <v>275</v>
      </c>
    </row>
    <row spans="1:11" r="43">
      <c t="s" s="4" r="A43">
        <v>296</v>
      </c>
      <c t="n" s="5" r="B43">
        <v>9100000</v>
      </c>
    </row>
    <row spans="1:11" r="44">
      <c t="s" s="4" r="A44">
        <v>297</v>
      </c>
    </row>
    <row spans="1:11" r="45">
      <c t="s" s="3" r="A45">
        <v>273</v>
      </c>
    </row>
    <row spans="1:11" r="46">
      <c t="s" s="4" r="A46">
        <v>294</v>
      </c>
      <c t="n" s="7" r="D46">
        <v>7500000</v>
      </c>
    </row>
    <row spans="1:11" r="47">
      <c t="s" s="4" r="A47">
        <v>298</v>
      </c>
    </row>
    <row spans="1:11" r="48">
      <c t="s" s="3" r="A48">
        <v>275</v>
      </c>
    </row>
    <row spans="1:11" r="49">
      <c t="s" s="4" r="A49">
        <v>296</v>
      </c>
      <c t="n" s="5" r="B49">
        <v>1500000</v>
      </c>
    </row>
    <row spans="1:11" r="50">
      <c t="s" s="4" r="A50">
        <v>39</v>
      </c>
      <c t="n" s="7" r="B50">
        <v>1047000</v>
      </c>
    </row>
    <row spans="1:11" r="51">
      <c t="s" s="4" r="A51">
        <v>299</v>
      </c>
    </row>
    <row spans="1:11" r="52">
      <c t="s" s="3" r="A52">
        <v>275</v>
      </c>
    </row>
    <row spans="1:11" r="53">
      <c t="s" s="4" r="A53">
        <v>296</v>
      </c>
      <c t="n" s="5" r="C53">
        <v>13200000</v>
      </c>
    </row>
    <row spans="1:11" r="54">
      <c t="s" s="4" r="A54">
        <v>300</v>
      </c>
    </row>
    <row spans="1:11" r="55">
      <c t="s" s="3" r="A55">
        <v>275</v>
      </c>
    </row>
    <row spans="1:11" r="56">
      <c t="s" s="4" r="A56">
        <v>296</v>
      </c>
      <c t="n" s="7" r="C56">
        <v>3900000</v>
      </c>
    </row>
    <row spans="1:11" r="57">
      <c t="s" s="4" r="A57">
        <v>301</v>
      </c>
    </row>
    <row spans="1:11" r="58">
      <c t="s" s="3" r="A58">
        <v>273</v>
      </c>
    </row>
    <row spans="1:11" r="59">
      <c t="s" s="4" r="A59">
        <v>278</v>
      </c>
      <c t="n" s="7" r="H59">
        <v>750000</v>
      </c>
    </row>
    <row spans="1:11" r="60">
      <c t="s" s="4" r="A60">
        <v>302</v>
      </c>
    </row>
    <row spans="1:11" r="61">
      <c t="s" s="3" r="A61">
        <v>273</v>
      </c>
    </row>
    <row spans="1:11" r="62">
      <c t="s" s="4" r="A62">
        <v>303</v>
      </c>
      <c t="s" s="4" r="B62">
        <v>304</v>
      </c>
    </row>
    <row spans="1:11" r="63">
      <c t="s" s="4" r="A63">
        <v>305</v>
      </c>
    </row>
    <row spans="1:11" r="64">
      <c t="s" s="3" r="A64">
        <v>273</v>
      </c>
    </row>
    <row spans="1:11" r="65">
      <c t="s" s="4" r="A65">
        <v>279</v>
      </c>
      <c t="n" s="10" r="B65">
        <v>1.3</v>
      </c>
    </row>
    <row spans="1:11" r="66">
      <c t="s" s="4" r="A66">
        <v>306</v>
      </c>
      <c t="n" s="7" r="B66">
        <v>60000000</v>
      </c>
    </row>
    <row spans="1:11" r="67">
      <c t="s" s="4" r="A67">
        <v>307</v>
      </c>
    </row>
    <row spans="1:11" r="68">
      <c t="s" s="3" r="A68">
        <v>273</v>
      </c>
    </row>
    <row spans="1:11" r="69">
      <c t="s" s="4" r="A69">
        <v>279</v>
      </c>
      <c t="n" s="10" r="B69">
        <v>2.2</v>
      </c>
    </row>
    <row spans="1:11" r="70">
      <c t="s" s="4" r="A70">
        <v>306</v>
      </c>
      <c t="n" s="7" r="B70">
        <v>1500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308</v>
      </c>
      <c t="s" s="2" r="B1">
        <v>309</v>
      </c>
      <c t="s" s="2" r="C1">
        <v>2</v>
      </c>
      <c t="s" s="2" r="D1">
        <v>74</v>
      </c>
    </row>
    <row spans="1:4" r="2">
      <c t="s" s="3" r="A2">
        <v>310</v>
      </c>
    </row>
    <row spans="1:4" r="3">
      <c t="s" s="4" r="A3">
        <v>123</v>
      </c>
      <c t="n" s="7" r="C3">
        <v>0</v>
      </c>
      <c t="n" s="7" r="D3">
        <v>2000</v>
      </c>
    </row>
    <row spans="1:4" r="4">
      <c t="s" s="4" r="A4">
        <v>311</v>
      </c>
    </row>
    <row spans="1:4" r="5">
      <c t="s" s="3" r="A5">
        <v>310</v>
      </c>
    </row>
    <row spans="1:4" r="6">
      <c t="s" s="4" r="A6">
        <v>123</v>
      </c>
      <c t="n" s="7" r="C6">
        <v>2000</v>
      </c>
    </row>
    <row spans="1:4" r="7">
      <c t="s" s="4" r="A7">
        <v>33</v>
      </c>
      <c t="n" s="7" r="B7">
        <v>-200</v>
      </c>
    </row>
    <row spans="1:4" r="8">
      <c t="s" s="4" r="A8">
        <v>312</v>
      </c>
      <c t="n" s="5" r="B8">
        <v>-100</v>
      </c>
    </row>
    <row spans="1:4" r="9">
      <c t="s" s="4" r="A9">
        <v>49</v>
      </c>
      <c t="n" s="5" r="B9">
        <v>200</v>
      </c>
    </row>
    <row spans="1:4" r="10">
      <c t="s" s="4" r="A10">
        <v>39</v>
      </c>
      <c t="n" s="7" r="B10">
        <v>-19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3</v>
      </c>
      <c t="s" s="2" r="B1">
        <v>73</v>
      </c>
      <c t="s" s="2" r="D1">
        <v>1</v>
      </c>
    </row>
    <row spans="1:5" r="2">
      <c t="s" s="2" r="B2">
        <v>2</v>
      </c>
      <c t="s" s="2" r="C2">
        <v>74</v>
      </c>
      <c t="s" s="2" r="D2">
        <v>2</v>
      </c>
      <c t="s" s="2" r="E2">
        <v>74</v>
      </c>
    </row>
    <row spans="1:5" r="3">
      <c t="s" s="3" r="A3">
        <v>314</v>
      </c>
    </row>
    <row spans="1:5" r="4">
      <c t="s" s="4" r="A4">
        <v>315</v>
      </c>
      <c t="n" s="5" r="B4">
        <v>49625</v>
      </c>
      <c t="n" s="5" r="C4">
        <v>49291</v>
      </c>
      <c t="n" s="5" r="D4">
        <v>49512</v>
      </c>
      <c t="n" s="5" r="E4">
        <v>50561</v>
      </c>
    </row>
    <row spans="1:5" r="5">
      <c t="s" s="4" r="A5">
        <v>316</v>
      </c>
      <c t="n" s="5" r="B5">
        <v>0</v>
      </c>
      <c t="n" s="5" r="C5">
        <v>0</v>
      </c>
      <c t="n" s="5" r="D5">
        <v>0</v>
      </c>
      <c t="n" s="5" r="E5">
        <v>0</v>
      </c>
    </row>
    <row spans="1:5" r="6">
      <c t="s" s="4" r="A6">
        <v>317</v>
      </c>
      <c t="n" s="5" r="B6">
        <v>49625</v>
      </c>
      <c t="n" s="5" r="C6">
        <v>49291</v>
      </c>
      <c t="n" s="5" r="D6">
        <v>49512</v>
      </c>
      <c t="n" s="5" r="E6">
        <v>50561</v>
      </c>
    </row>
    <row spans="1:5" r="7">
      <c t="s" s="4" r="A7">
        <v>318</v>
      </c>
      <c t="n" s="5" r="B7">
        <v>8600</v>
      </c>
      <c t="n" s="5" r="C7">
        <v>8400</v>
      </c>
      <c t="n" s="5" r="D7">
        <v>8600</v>
      </c>
      <c t="n" s="5" r="E7">
        <v>84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19</v>
      </c>
      <c t="s" s="2" r="B1">
        <v>73</v>
      </c>
      <c t="s" s="2" r="C1">
        <v>1</v>
      </c>
    </row>
    <row spans="1:3" r="2">
      <c t="s" s="2" r="B2">
        <v>2</v>
      </c>
      <c t="s" s="2" r="C2">
        <v>2</v>
      </c>
    </row>
    <row spans="1:3" r="3">
      <c t="s" s="3" r="A3">
        <v>320</v>
      </c>
    </row>
    <row spans="1:3" r="4">
      <c t="s" s="4" r="A4">
        <v>321</v>
      </c>
      <c t="n" s="7" r="B4">
        <v>45900</v>
      </c>
    </row>
    <row spans="1:3" r="5">
      <c t="s" s="4" r="A5">
        <v>322</v>
      </c>
      <c t="n" s="5" r="B5">
        <v>46</v>
      </c>
    </row>
    <row spans="1:3" r="6">
      <c t="s" s="4" r="A6">
        <v>323</v>
      </c>
      <c t="n" s="7" r="B6">
        <v>41700</v>
      </c>
    </row>
    <row spans="1:3" r="7">
      <c t="s" s="4" r="A7">
        <v>324</v>
      </c>
    </row>
    <row spans="1:3" r="8">
      <c t="s" s="3" r="A8">
        <v>320</v>
      </c>
    </row>
    <row spans="1:3" r="9">
      <c t="s" s="4" r="A9">
        <v>325</v>
      </c>
      <c t="s" s="4" r="C9">
        <v>326</v>
      </c>
    </row>
    <row spans="1:3" r="10">
      <c t="s" s="4" r="A10">
        <v>327</v>
      </c>
    </row>
    <row spans="1:3" r="11">
      <c t="s" s="3" r="A11">
        <v>320</v>
      </c>
    </row>
    <row spans="1:3" r="12">
      <c t="s" s="4" r="A12">
        <v>325</v>
      </c>
      <c t="s" s="4" r="C12">
        <v>3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29</v>
      </c>
      <c t="s" s="2" r="B1">
        <v>2</v>
      </c>
      <c t="s" s="2" r="C1">
        <v>28</v>
      </c>
    </row>
    <row spans="1:3" r="2">
      <c t="s" s="3" r="A2">
        <v>330</v>
      </c>
    </row>
    <row spans="1:3" r="3">
      <c t="s" s="4" r="A3">
        <v>331</v>
      </c>
      <c t="n" s="7" r="B3">
        <v>12583</v>
      </c>
      <c t="n" s="7" r="C3">
        <v>11653</v>
      </c>
    </row>
    <row spans="1:3" r="4">
      <c t="s" s="4" r="A4">
        <v>332</v>
      </c>
      <c t="n" s="5" r="B4">
        <v>12583</v>
      </c>
      <c t="n" s="5" r="C4">
        <v>11653</v>
      </c>
    </row>
    <row spans="1:3" r="5">
      <c t="s" s="4" r="A5">
        <v>333</v>
      </c>
      <c t="n" s="5" r="B5">
        <v>65093</v>
      </c>
      <c t="n" s="5" r="C5">
        <v>64500</v>
      </c>
    </row>
    <row spans="1:3" r="6">
      <c t="s" s="4" r="A6">
        <v>334</v>
      </c>
      <c t="n" s="5" r="B6">
        <v>18</v>
      </c>
      <c t="n" s="5" r="C6">
        <v>3</v>
      </c>
    </row>
    <row spans="1:3" r="7">
      <c t="s" s="4" r="A7">
        <v>335</v>
      </c>
      <c t="n" s="5" r="B7">
        <v>-29</v>
      </c>
      <c t="n" s="5" r="C7">
        <v>-60</v>
      </c>
    </row>
    <row spans="1:3" r="8">
      <c t="s" s="4" r="A8">
        <v>336</v>
      </c>
      <c t="n" s="5" r="B8">
        <v>65082</v>
      </c>
      <c t="n" s="5" r="C8">
        <v>64443</v>
      </c>
    </row>
    <row spans="1:3" r="9">
      <c t="s" s="4" r="A9">
        <v>337</v>
      </c>
      <c t="n" s="5" r="B9">
        <v>17085</v>
      </c>
      <c t="n" s="5" r="C9">
        <v>42492</v>
      </c>
    </row>
    <row spans="1:3" r="10">
      <c t="s" s="4" r="A10">
        <v>338</v>
      </c>
      <c t="n" s="5" r="B10">
        <v>4</v>
      </c>
      <c t="n" s="5" r="C10">
        <v>5</v>
      </c>
    </row>
    <row spans="1:3" r="11">
      <c t="s" s="4" r="A11">
        <v>339</v>
      </c>
      <c t="n" s="5" r="B11">
        <v>-22</v>
      </c>
      <c t="n" s="5" r="C11">
        <v>-90</v>
      </c>
    </row>
    <row spans="1:3" r="12">
      <c t="s" s="4" r="A12">
        <v>340</v>
      </c>
      <c t="n" s="5" r="B12">
        <v>17067</v>
      </c>
      <c t="n" s="5" r="C12">
        <v>42407</v>
      </c>
    </row>
    <row spans="1:3" r="13">
      <c t="s" s="4" r="A13">
        <v>341</v>
      </c>
    </row>
    <row spans="1:3" r="14">
      <c t="s" s="3" r="A14">
        <v>330</v>
      </c>
    </row>
    <row spans="1:3" r="15">
      <c t="s" s="4" r="A15">
        <v>333</v>
      </c>
      <c t="n" s="5" r="B15">
        <v>4227</v>
      </c>
      <c t="n" s="5" r="C15">
        <v>1273</v>
      </c>
    </row>
    <row spans="1:3" r="16">
      <c t="s" s="4" r="A16">
        <v>334</v>
      </c>
      <c t="n" s="5" r="B16">
        <v>2</v>
      </c>
      <c t="n" s="5" r="C16">
        <v>1</v>
      </c>
    </row>
    <row spans="1:3" r="17">
      <c t="s" s="4" r="A17">
        <v>335</v>
      </c>
      <c t="n" s="5" r="B17">
        <v>-1</v>
      </c>
      <c t="n" s="5" r="C17">
        <v>-1</v>
      </c>
    </row>
    <row spans="1:3" r="18">
      <c t="s" s="4" r="A18">
        <v>336</v>
      </c>
      <c t="n" s="5" r="B18">
        <v>4228</v>
      </c>
      <c t="n" s="5" r="C18">
        <v>1273</v>
      </c>
    </row>
    <row spans="1:3" r="19">
      <c t="s" s="4" r="A19">
        <v>337</v>
      </c>
      <c t="n" s="5" r="B19">
        <v>2131</v>
      </c>
      <c t="n" s="5" r="C19">
        <v>2702</v>
      </c>
    </row>
    <row spans="1:3" r="20">
      <c t="s" s="4" r="A20">
        <v>338</v>
      </c>
      <c t="n" s="5" r="B20">
        <v>2</v>
      </c>
      <c t="n" s="5" r="C20">
        <v>1</v>
      </c>
    </row>
    <row spans="1:3" r="21">
      <c t="s" s="4" r="A21">
        <v>339</v>
      </c>
      <c t="n" s="5" r="B21">
        <v>0</v>
      </c>
      <c t="n" s="5" r="C21">
        <v>-3</v>
      </c>
    </row>
    <row spans="1:3" r="22">
      <c t="s" s="4" r="A22">
        <v>340</v>
      </c>
      <c t="n" s="5" r="B22">
        <v>2133</v>
      </c>
      <c t="n" s="5" r="C22">
        <v>2700</v>
      </c>
    </row>
    <row spans="1:3" r="23">
      <c t="s" s="4" r="A23">
        <v>342</v>
      </c>
    </row>
    <row spans="1:3" r="24">
      <c t="s" s="3" r="A24">
        <v>330</v>
      </c>
    </row>
    <row spans="1:3" r="25">
      <c t="s" s="4" r="A25">
        <v>333</v>
      </c>
      <c t="n" s="5" r="B25">
        <v>4450</v>
      </c>
      <c t="n" s="5" r="C25">
        <v>4016</v>
      </c>
    </row>
    <row spans="1:3" r="26">
      <c t="s" s="4" r="A26">
        <v>334</v>
      </c>
      <c t="n" s="5" r="B26">
        <v>3</v>
      </c>
      <c t="n" s="5" r="C26">
        <v>0</v>
      </c>
    </row>
    <row spans="1:3" r="27">
      <c t="s" s="4" r="A27">
        <v>335</v>
      </c>
      <c t="n" s="5" r="B27">
        <v>0</v>
      </c>
      <c t="n" s="5" r="C27">
        <v>0</v>
      </c>
    </row>
    <row spans="1:3" r="28">
      <c t="s" s="4" r="A28">
        <v>336</v>
      </c>
      <c t="n" s="5" r="B28">
        <v>4453</v>
      </c>
      <c t="n" s="5" r="C28">
        <v>4016</v>
      </c>
    </row>
    <row spans="1:3" r="29">
      <c t="s" s="4" r="A29">
        <v>337</v>
      </c>
      <c t="n" s="5" r="B29">
        <v>999</v>
      </c>
      <c t="n" s="5" r="C29">
        <v>2300</v>
      </c>
    </row>
    <row spans="1:3" r="30">
      <c t="s" s="4" r="A30">
        <v>338</v>
      </c>
      <c t="n" s="5" r="B30">
        <v>1</v>
      </c>
      <c t="n" s="5" r="C30">
        <v>0</v>
      </c>
    </row>
    <row spans="1:3" r="31">
      <c t="s" s="4" r="A31">
        <v>339</v>
      </c>
      <c t="n" s="5" r="B31">
        <v>0</v>
      </c>
      <c t="n" s="5" r="C31">
        <v>-1</v>
      </c>
    </row>
    <row spans="1:3" r="32">
      <c t="s" s="4" r="A32">
        <v>340</v>
      </c>
      <c t="n" s="5" r="B32">
        <v>1000</v>
      </c>
      <c t="n" s="5" r="C32">
        <v>2299</v>
      </c>
    </row>
    <row spans="1:3" r="33">
      <c t="s" s="4" r="A33">
        <v>343</v>
      </c>
    </row>
    <row spans="1:3" r="34">
      <c t="s" s="3" r="A34">
        <v>330</v>
      </c>
    </row>
    <row spans="1:3" r="35">
      <c t="s" s="4" r="A35">
        <v>333</v>
      </c>
      <c t="n" s="5" r="B35">
        <v>51329</v>
      </c>
      <c t="n" s="5" r="C35">
        <v>40921</v>
      </c>
    </row>
    <row spans="1:3" r="36">
      <c t="s" s="4" r="A36">
        <v>334</v>
      </c>
      <c t="n" s="5" r="B36">
        <v>13</v>
      </c>
      <c t="n" s="5" r="C36">
        <v>2</v>
      </c>
    </row>
    <row spans="1:3" r="37">
      <c t="s" s="4" r="A37">
        <v>335</v>
      </c>
      <c t="n" s="5" r="B37">
        <v>-28</v>
      </c>
      <c t="n" s="5" r="C37">
        <v>-59</v>
      </c>
    </row>
    <row spans="1:3" r="38">
      <c t="s" s="4" r="A38">
        <v>336</v>
      </c>
      <c t="n" s="5" r="B38">
        <v>51314</v>
      </c>
      <c t="n" s="5" r="C38">
        <v>40864</v>
      </c>
    </row>
    <row spans="1:3" r="39">
      <c t="s" s="4" r="A39">
        <v>337</v>
      </c>
      <c t="n" s="5" r="B39">
        <v>13955</v>
      </c>
      <c t="n" s="5" r="C39">
        <v>35897</v>
      </c>
    </row>
    <row spans="1:3" r="40">
      <c t="s" s="4" r="A40">
        <v>338</v>
      </c>
      <c t="n" s="5" r="B40">
        <v>1</v>
      </c>
      <c t="n" s="5" r="C40">
        <v>4</v>
      </c>
    </row>
    <row spans="1:3" r="41">
      <c t="s" s="4" r="A41">
        <v>339</v>
      </c>
      <c t="n" s="5" r="B41">
        <v>-22</v>
      </c>
      <c t="n" s="5" r="C41">
        <v>-86</v>
      </c>
    </row>
    <row spans="1:3" r="42">
      <c t="s" s="4" r="A42">
        <v>340</v>
      </c>
      <c t="n" s="5" r="B42">
        <v>13934</v>
      </c>
      <c t="n" s="5" r="C42">
        <v>35815</v>
      </c>
    </row>
    <row spans="1:3" r="43">
      <c t="s" s="4" r="A43">
        <v>344</v>
      </c>
    </row>
    <row spans="1:3" r="44">
      <c t="s" s="3" r="A44">
        <v>330</v>
      </c>
    </row>
    <row spans="1:3" r="45">
      <c t="s" s="4" r="A45">
        <v>333</v>
      </c>
      <c t="n" s="5" r="B45">
        <v>3587</v>
      </c>
      <c t="n" s="5" r="C45">
        <v>9340</v>
      </c>
    </row>
    <row spans="1:3" r="46">
      <c t="s" s="4" r="A46">
        <v>334</v>
      </c>
      <c t="n" s="5" r="B46">
        <v>0</v>
      </c>
      <c t="n" s="5" r="C46">
        <v>0</v>
      </c>
    </row>
    <row spans="1:3" r="47">
      <c t="s" s="4" r="A47">
        <v>335</v>
      </c>
      <c t="n" s="5" r="B47">
        <v>0</v>
      </c>
      <c t="n" s="5" r="C47">
        <v>0</v>
      </c>
    </row>
    <row spans="1:3" r="48">
      <c t="s" s="4" r="A48">
        <v>336</v>
      </c>
      <c t="n" s="5" r="B48">
        <v>3587</v>
      </c>
      <c t="n" s="5" r="C48">
        <v>9340</v>
      </c>
    </row>
    <row spans="1:3" r="49">
      <c t="s" s="4" r="A49">
        <v>337</v>
      </c>
      <c t="n" s="5" r="C49">
        <v>1093</v>
      </c>
    </row>
    <row spans="1:3" r="50">
      <c t="s" s="4" r="A50">
        <v>338</v>
      </c>
      <c t="n" s="5" r="C50">
        <v>0</v>
      </c>
    </row>
    <row spans="1:3" r="51">
      <c t="s" s="4" r="A51">
        <v>339</v>
      </c>
      <c t="n" s="5" r="C51">
        <v>0</v>
      </c>
    </row>
    <row spans="1:3" r="52">
      <c t="s" s="4" r="A52">
        <v>340</v>
      </c>
      <c t="n" s="5" r="C52">
        <v>1093</v>
      </c>
    </row>
    <row spans="1:3" r="53">
      <c t="s" s="4" r="A53">
        <v>345</v>
      </c>
    </row>
    <row spans="1:3" r="54">
      <c t="s" s="3" r="A54">
        <v>330</v>
      </c>
    </row>
    <row spans="1:3" r="55">
      <c t="s" s="4" r="A55">
        <v>333</v>
      </c>
      <c t="n" s="5" r="B55">
        <v>1500</v>
      </c>
      <c t="n" s="5" r="C55">
        <v>8950</v>
      </c>
    </row>
    <row spans="1:3" r="56">
      <c t="s" s="4" r="A56">
        <v>334</v>
      </c>
      <c t="n" s="5" r="B56">
        <v>0</v>
      </c>
      <c t="n" s="5" r="C56">
        <v>0</v>
      </c>
    </row>
    <row spans="1:3" r="57">
      <c t="s" s="4" r="A57">
        <v>335</v>
      </c>
      <c t="n" s="5" r="B57">
        <v>0</v>
      </c>
      <c t="n" s="5" r="C57">
        <v>0</v>
      </c>
    </row>
    <row spans="1:3" r="58">
      <c t="s" s="4" r="A58">
        <v>336</v>
      </c>
      <c t="n" s="7" r="B58">
        <v>1500</v>
      </c>
      <c t="n" s="5" r="C58">
        <v>8950</v>
      </c>
    </row>
    <row spans="1:3" r="59">
      <c t="s" s="4" r="A59">
        <v>337</v>
      </c>
      <c t="n" s="5" r="C59">
        <v>500</v>
      </c>
    </row>
    <row spans="1:3" r="60">
      <c t="s" s="4" r="A60">
        <v>338</v>
      </c>
      <c t="n" s="5" r="C60">
        <v>0</v>
      </c>
    </row>
    <row spans="1:3" r="61">
      <c t="s" s="4" r="A61">
        <v>339</v>
      </c>
      <c t="n" s="5" r="C61">
        <v>0</v>
      </c>
    </row>
    <row spans="1:3" r="62">
      <c t="s" s="4" r="A62">
        <v>340</v>
      </c>
      <c t="n" s="7" r="C62">
        <v>5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0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46</v>
      </c>
      <c t="s" s="2" r="B1">
        <v>2</v>
      </c>
      <c t="s" s="2" r="C1">
        <v>28</v>
      </c>
    </row>
    <row spans="1:3" r="2">
      <c t="s" s="3" r="A2">
        <v>347</v>
      </c>
    </row>
    <row spans="1:3" r="3">
      <c t="s" s="4" r="A3">
        <v>332</v>
      </c>
      <c t="n" s="7" r="B3">
        <v>12583</v>
      </c>
      <c t="n" s="7" r="C3">
        <v>11653</v>
      </c>
    </row>
    <row spans="1:3" r="4">
      <c t="s" s="4" r="A4">
        <v>336</v>
      </c>
      <c t="n" s="5" r="B4">
        <v>65082</v>
      </c>
      <c t="n" s="5" r="C4">
        <v>64443</v>
      </c>
    </row>
    <row spans="1:3" r="5">
      <c t="s" s="4" r="A5">
        <v>340</v>
      </c>
      <c t="n" s="5" r="B5">
        <v>17067</v>
      </c>
      <c t="n" s="5" r="C5">
        <v>42407</v>
      </c>
    </row>
    <row spans="1:3" r="6">
      <c t="s" s="4" r="A6">
        <v>348</v>
      </c>
    </row>
    <row spans="1:3" r="7">
      <c t="s" s="3" r="A7">
        <v>347</v>
      </c>
    </row>
    <row spans="1:3" r="8">
      <c t="s" s="4" r="A8">
        <v>332</v>
      </c>
      <c t="n" s="5" r="B8">
        <v>12583</v>
      </c>
      <c t="n" s="5" r="C8">
        <v>11653</v>
      </c>
    </row>
    <row spans="1:3" r="9">
      <c t="s" s="4" r="A9">
        <v>336</v>
      </c>
      <c t="n" s="5" r="B9">
        <v>65082</v>
      </c>
      <c t="n" s="5" r="C9">
        <v>64443</v>
      </c>
    </row>
    <row spans="1:3" r="10">
      <c t="s" s="4" r="A10">
        <v>340</v>
      </c>
      <c t="n" s="5" r="B10">
        <v>17067</v>
      </c>
      <c t="n" s="5" r="C10">
        <v>42407</v>
      </c>
    </row>
    <row spans="1:3" r="11">
      <c t="s" s="4" r="A11">
        <v>349</v>
      </c>
    </row>
    <row spans="1:3" r="12">
      <c t="s" s="3" r="A12">
        <v>347</v>
      </c>
    </row>
    <row spans="1:3" r="13">
      <c t="s" s="4" r="A13">
        <v>332</v>
      </c>
      <c t="n" s="5" r="B13">
        <v>12583</v>
      </c>
      <c t="n" s="5" r="C13">
        <v>11653</v>
      </c>
    </row>
    <row spans="1:3" r="14">
      <c t="s" s="4" r="A14">
        <v>336</v>
      </c>
      <c t="n" s="5" r="B14">
        <v>0</v>
      </c>
      <c t="n" s="5" r="C14">
        <v>0</v>
      </c>
    </row>
    <row spans="1:3" r="15">
      <c t="s" s="4" r="A15">
        <v>340</v>
      </c>
      <c t="n" s="5" r="B15">
        <v>0</v>
      </c>
      <c t="n" s="5" r="C15">
        <v>0</v>
      </c>
    </row>
    <row spans="1:3" r="16">
      <c t="s" s="4" r="A16">
        <v>350</v>
      </c>
    </row>
    <row spans="1:3" r="17">
      <c t="s" s="3" r="A17">
        <v>347</v>
      </c>
    </row>
    <row spans="1:3" r="18">
      <c t="s" s="4" r="A18">
        <v>332</v>
      </c>
      <c t="n" s="5" r="B18">
        <v>0</v>
      </c>
      <c t="n" s="5" r="C18">
        <v>0</v>
      </c>
    </row>
    <row spans="1:3" r="19">
      <c t="s" s="4" r="A19">
        <v>336</v>
      </c>
      <c t="n" s="5" r="B19">
        <v>65082</v>
      </c>
      <c t="n" s="5" r="C19">
        <v>64443</v>
      </c>
    </row>
    <row spans="1:3" r="20">
      <c t="s" s="4" r="A20">
        <v>340</v>
      </c>
      <c t="n" s="5" r="B20">
        <v>17067</v>
      </c>
      <c t="n" s="5" r="C20">
        <v>42407</v>
      </c>
    </row>
    <row spans="1:3" r="21">
      <c t="s" s="4" r="A21">
        <v>351</v>
      </c>
    </row>
    <row spans="1:3" r="22">
      <c t="s" s="3" r="A22">
        <v>347</v>
      </c>
    </row>
    <row spans="1:3" r="23">
      <c t="s" s="4" r="A23">
        <v>332</v>
      </c>
      <c t="n" s="5" r="B23">
        <v>0</v>
      </c>
      <c t="n" s="5" r="C23">
        <v>0</v>
      </c>
    </row>
    <row spans="1:3" r="24">
      <c t="s" s="4" r="A24">
        <v>336</v>
      </c>
      <c t="n" s="5" r="B24">
        <v>0</v>
      </c>
      <c t="n" s="5" r="C24">
        <v>0</v>
      </c>
    </row>
    <row spans="1:3" r="25">
      <c t="s" s="4" r="A25">
        <v>340</v>
      </c>
      <c t="n" s="5" r="B25">
        <v>0</v>
      </c>
      <c t="n" s="5" r="C25">
        <v>0</v>
      </c>
    </row>
    <row spans="1:3" r="26">
      <c t="s" s="4" r="A26">
        <v>352</v>
      </c>
    </row>
    <row spans="1:3" r="27">
      <c t="s" s="3" r="A27">
        <v>347</v>
      </c>
    </row>
    <row spans="1:3" r="28">
      <c t="s" s="4" r="A28">
        <v>336</v>
      </c>
      <c t="n" s="5" r="B28">
        <v>4228</v>
      </c>
      <c t="n" s="5" r="C28">
        <v>1273</v>
      </c>
    </row>
    <row spans="1:3" r="29">
      <c t="s" s="4" r="A29">
        <v>340</v>
      </c>
      <c t="n" s="5" r="B29">
        <v>2133</v>
      </c>
      <c t="n" s="5" r="C29">
        <v>2700</v>
      </c>
    </row>
    <row spans="1:3" r="30">
      <c t="s" s="4" r="A30">
        <v>353</v>
      </c>
    </row>
    <row spans="1:3" r="31">
      <c t="s" s="3" r="A31">
        <v>347</v>
      </c>
    </row>
    <row spans="1:3" r="32">
      <c t="s" s="4" r="A32">
        <v>336</v>
      </c>
      <c t="n" s="5" r="B32">
        <v>0</v>
      </c>
      <c t="n" s="5" r="C32">
        <v>0</v>
      </c>
    </row>
    <row spans="1:3" r="33">
      <c t="s" s="4" r="A33">
        <v>340</v>
      </c>
      <c t="n" s="5" r="B33">
        <v>0</v>
      </c>
      <c t="n" s="5" r="C33">
        <v>0</v>
      </c>
    </row>
    <row spans="1:3" r="34">
      <c t="s" s="4" r="A34">
        <v>354</v>
      </c>
    </row>
    <row spans="1:3" r="35">
      <c t="s" s="3" r="A35">
        <v>347</v>
      </c>
    </row>
    <row spans="1:3" r="36">
      <c t="s" s="4" r="A36">
        <v>336</v>
      </c>
      <c t="n" s="5" r="B36">
        <v>4228</v>
      </c>
      <c t="n" s="5" r="C36">
        <v>1273</v>
      </c>
    </row>
    <row spans="1:3" r="37">
      <c t="s" s="4" r="A37">
        <v>340</v>
      </c>
      <c t="n" s="5" r="B37">
        <v>2133</v>
      </c>
      <c t="n" s="5" r="C37">
        <v>2700</v>
      </c>
    </row>
    <row spans="1:3" r="38">
      <c t="s" s="4" r="A38">
        <v>355</v>
      </c>
    </row>
    <row spans="1:3" r="39">
      <c t="s" s="3" r="A39">
        <v>347</v>
      </c>
    </row>
    <row spans="1:3" r="40">
      <c t="s" s="4" r="A40">
        <v>336</v>
      </c>
      <c t="n" s="5" r="B40">
        <v>0</v>
      </c>
      <c t="n" s="5" r="C40">
        <v>0</v>
      </c>
    </row>
    <row spans="1:3" r="41">
      <c t="s" s="4" r="A41">
        <v>340</v>
      </c>
      <c t="n" s="5" r="B41">
        <v>0</v>
      </c>
      <c t="n" s="5" r="C41">
        <v>0</v>
      </c>
    </row>
    <row spans="1:3" r="42">
      <c t="s" s="4" r="A42">
        <v>356</v>
      </c>
    </row>
    <row spans="1:3" r="43">
      <c t="s" s="3" r="A43">
        <v>347</v>
      </c>
    </row>
    <row spans="1:3" r="44">
      <c t="s" s="4" r="A44">
        <v>336</v>
      </c>
      <c t="n" s="5" r="B44">
        <v>4453</v>
      </c>
      <c t="n" s="5" r="C44">
        <v>4016</v>
      </c>
    </row>
    <row spans="1:3" r="45">
      <c t="s" s="4" r="A45">
        <v>340</v>
      </c>
      <c t="n" s="5" r="B45">
        <v>1000</v>
      </c>
      <c t="n" s="5" r="C45">
        <v>2299</v>
      </c>
    </row>
    <row spans="1:3" r="46">
      <c t="s" s="4" r="A46">
        <v>357</v>
      </c>
    </row>
    <row spans="1:3" r="47">
      <c t="s" s="3" r="A47">
        <v>347</v>
      </c>
    </row>
    <row spans="1:3" r="48">
      <c t="s" s="4" r="A48">
        <v>336</v>
      </c>
      <c t="n" s="5" r="B48">
        <v>0</v>
      </c>
      <c t="n" s="5" r="C48">
        <v>0</v>
      </c>
    </row>
    <row spans="1:3" r="49">
      <c t="s" s="4" r="A49">
        <v>340</v>
      </c>
      <c t="n" s="5" r="B49">
        <v>0</v>
      </c>
      <c t="n" s="5" r="C49">
        <v>0</v>
      </c>
    </row>
    <row spans="1:3" r="50">
      <c t="s" s="4" r="A50">
        <v>358</v>
      </c>
    </row>
    <row spans="1:3" r="51">
      <c t="s" s="3" r="A51">
        <v>347</v>
      </c>
    </row>
    <row spans="1:3" r="52">
      <c t="s" s="4" r="A52">
        <v>336</v>
      </c>
      <c t="n" s="5" r="B52">
        <v>4453</v>
      </c>
      <c t="n" s="5" r="C52">
        <v>4016</v>
      </c>
    </row>
    <row spans="1:3" r="53">
      <c t="s" s="4" r="A53">
        <v>340</v>
      </c>
      <c t="n" s="5" r="B53">
        <v>1000</v>
      </c>
      <c t="n" s="5" r="C53">
        <v>2299</v>
      </c>
    </row>
    <row spans="1:3" r="54">
      <c t="s" s="4" r="A54">
        <v>359</v>
      </c>
    </row>
    <row spans="1:3" r="55">
      <c t="s" s="3" r="A55">
        <v>347</v>
      </c>
    </row>
    <row spans="1:3" r="56">
      <c t="s" s="4" r="A56">
        <v>336</v>
      </c>
      <c t="n" s="5" r="B56">
        <v>0</v>
      </c>
      <c t="n" s="5" r="C56">
        <v>0</v>
      </c>
    </row>
    <row spans="1:3" r="57">
      <c t="s" s="4" r="A57">
        <v>340</v>
      </c>
      <c t="n" s="5" r="B57">
        <v>0</v>
      </c>
      <c t="n" s="5" r="C57">
        <v>0</v>
      </c>
    </row>
    <row spans="1:3" r="58">
      <c t="s" s="4" r="A58">
        <v>360</v>
      </c>
    </row>
    <row spans="1:3" r="59">
      <c t="s" s="3" r="A59">
        <v>347</v>
      </c>
    </row>
    <row spans="1:3" r="60">
      <c t="s" s="4" r="A60">
        <v>336</v>
      </c>
      <c t="n" s="5" r="B60">
        <v>51314</v>
      </c>
      <c t="n" s="5" r="C60">
        <v>40864</v>
      </c>
    </row>
    <row spans="1:3" r="61">
      <c t="s" s="4" r="A61">
        <v>340</v>
      </c>
      <c t="n" s="5" r="B61">
        <v>13934</v>
      </c>
      <c t="n" s="5" r="C61">
        <v>35815</v>
      </c>
    </row>
    <row spans="1:3" r="62">
      <c t="s" s="4" r="A62">
        <v>361</v>
      </c>
    </row>
    <row spans="1:3" r="63">
      <c t="s" s="3" r="A63">
        <v>347</v>
      </c>
    </row>
    <row spans="1:3" r="64">
      <c t="s" s="4" r="A64">
        <v>336</v>
      </c>
      <c t="n" s="5" r="B64">
        <v>0</v>
      </c>
      <c t="n" s="5" r="C64">
        <v>0</v>
      </c>
    </row>
    <row spans="1:3" r="65">
      <c t="s" s="4" r="A65">
        <v>340</v>
      </c>
      <c t="n" s="5" r="B65">
        <v>0</v>
      </c>
      <c t="n" s="5" r="C65">
        <v>0</v>
      </c>
    </row>
    <row spans="1:3" r="66">
      <c t="s" s="4" r="A66">
        <v>362</v>
      </c>
    </row>
    <row spans="1:3" r="67">
      <c t="s" s="3" r="A67">
        <v>347</v>
      </c>
    </row>
    <row spans="1:3" r="68">
      <c t="s" s="4" r="A68">
        <v>336</v>
      </c>
      <c t="n" s="5" r="B68">
        <v>51314</v>
      </c>
      <c t="n" s="5" r="C68">
        <v>40864</v>
      </c>
    </row>
    <row spans="1:3" r="69">
      <c t="s" s="4" r="A69">
        <v>340</v>
      </c>
      <c t="n" s="5" r="B69">
        <v>13934</v>
      </c>
      <c t="n" s="5" r="C69">
        <v>35815</v>
      </c>
    </row>
    <row spans="1:3" r="70">
      <c t="s" s="4" r="A70">
        <v>363</v>
      </c>
    </row>
    <row spans="1:3" r="71">
      <c t="s" s="3" r="A71">
        <v>347</v>
      </c>
    </row>
    <row spans="1:3" r="72">
      <c t="s" s="4" r="A72">
        <v>336</v>
      </c>
      <c t="n" s="5" r="B72">
        <v>0</v>
      </c>
      <c t="n" s="5" r="C72">
        <v>0</v>
      </c>
    </row>
    <row spans="1:3" r="73">
      <c t="s" s="4" r="A73">
        <v>340</v>
      </c>
      <c t="n" s="5" r="B73">
        <v>0</v>
      </c>
      <c t="n" s="5" r="C73">
        <v>0</v>
      </c>
    </row>
    <row spans="1:3" r="74">
      <c t="s" s="4" r="A74">
        <v>364</v>
      </c>
    </row>
    <row spans="1:3" r="75">
      <c t="s" s="3" r="A75">
        <v>347</v>
      </c>
    </row>
    <row spans="1:3" r="76">
      <c t="s" s="4" r="A76">
        <v>336</v>
      </c>
      <c t="n" s="5" r="B76">
        <v>3587</v>
      </c>
      <c t="n" s="5" r="C76">
        <v>9340</v>
      </c>
    </row>
    <row spans="1:3" r="77">
      <c t="s" s="4" r="A77">
        <v>340</v>
      </c>
      <c t="n" s="5" r="C77">
        <v>1093</v>
      </c>
    </row>
    <row spans="1:3" r="78">
      <c t="s" s="4" r="A78">
        <v>365</v>
      </c>
    </row>
    <row spans="1:3" r="79">
      <c t="s" s="3" r="A79">
        <v>347</v>
      </c>
    </row>
    <row spans="1:3" r="80">
      <c t="s" s="4" r="A80">
        <v>336</v>
      </c>
      <c t="n" s="5" r="B80">
        <v>0</v>
      </c>
      <c t="n" s="5" r="C80">
        <v>0</v>
      </c>
    </row>
    <row spans="1:3" r="81">
      <c t="s" s="4" r="A81">
        <v>340</v>
      </c>
      <c t="n" s="5" r="C81">
        <v>0</v>
      </c>
    </row>
    <row spans="1:3" r="82">
      <c t="s" s="4" r="A82">
        <v>366</v>
      </c>
    </row>
    <row spans="1:3" r="83">
      <c t="s" s="3" r="A83">
        <v>347</v>
      </c>
    </row>
    <row spans="1:3" r="84">
      <c t="s" s="4" r="A84">
        <v>336</v>
      </c>
      <c t="n" s="5" r="B84">
        <v>3587</v>
      </c>
      <c t="n" s="5" r="C84">
        <v>9340</v>
      </c>
    </row>
    <row spans="1:3" r="85">
      <c t="s" s="4" r="A85">
        <v>340</v>
      </c>
      <c t="n" s="5" r="C85">
        <v>1093</v>
      </c>
    </row>
    <row spans="1:3" r="86">
      <c t="s" s="4" r="A86">
        <v>367</v>
      </c>
    </row>
    <row spans="1:3" r="87">
      <c t="s" s="3" r="A87">
        <v>347</v>
      </c>
    </row>
    <row spans="1:3" r="88">
      <c t="s" s="4" r="A88">
        <v>336</v>
      </c>
      <c t="n" s="5" r="B88">
        <v>0</v>
      </c>
      <c t="n" s="5" r="C88">
        <v>0</v>
      </c>
    </row>
    <row spans="1:3" r="89">
      <c t="s" s="4" r="A89">
        <v>340</v>
      </c>
      <c t="n" s="5" r="C89">
        <v>0</v>
      </c>
    </row>
    <row spans="1:3" r="90">
      <c t="s" s="4" r="A90">
        <v>368</v>
      </c>
    </row>
    <row spans="1:3" r="91">
      <c t="s" s="3" r="A91">
        <v>347</v>
      </c>
    </row>
    <row spans="1:3" r="92">
      <c t="s" s="4" r="A92">
        <v>336</v>
      </c>
      <c t="n" s="5" r="B92">
        <v>1500</v>
      </c>
      <c t="n" s="5" r="C92">
        <v>8950</v>
      </c>
    </row>
    <row spans="1:3" r="93">
      <c t="s" s="4" r="A93">
        <v>340</v>
      </c>
      <c t="n" s="5" r="C93">
        <v>500</v>
      </c>
    </row>
    <row spans="1:3" r="94">
      <c t="s" s="4" r="A94">
        <v>369</v>
      </c>
    </row>
    <row spans="1:3" r="95">
      <c t="s" s="3" r="A95">
        <v>347</v>
      </c>
    </row>
    <row spans="1:3" r="96">
      <c t="s" s="4" r="A96">
        <v>336</v>
      </c>
      <c t="n" s="5" r="B96">
        <v>0</v>
      </c>
      <c t="n" s="5" r="C96">
        <v>0</v>
      </c>
    </row>
    <row spans="1:3" r="97">
      <c t="s" s="4" r="A97">
        <v>340</v>
      </c>
      <c t="n" s="5" r="C97">
        <v>0</v>
      </c>
    </row>
    <row spans="1:3" r="98">
      <c t="s" s="4" r="A98">
        <v>370</v>
      </c>
    </row>
    <row spans="1:3" r="99">
      <c t="s" s="3" r="A99">
        <v>347</v>
      </c>
    </row>
    <row spans="1:3" r="100">
      <c t="s" s="4" r="A100">
        <v>336</v>
      </c>
      <c t="n" s="5" r="B100">
        <v>1500</v>
      </c>
      <c t="n" s="5" r="C100">
        <v>8950</v>
      </c>
    </row>
    <row spans="1:3" r="101">
      <c t="s" s="4" r="A101">
        <v>340</v>
      </c>
      <c t="n" s="5" r="C101">
        <v>500</v>
      </c>
    </row>
    <row spans="1:3" r="102">
      <c t="s" s="4" r="A102">
        <v>371</v>
      </c>
    </row>
    <row spans="1:3" r="103">
      <c t="s" s="3" r="A103">
        <v>347</v>
      </c>
    </row>
    <row spans="1:3" r="104">
      <c t="s" s="4" r="A104">
        <v>336</v>
      </c>
      <c t="n" s="7" r="B104">
        <v>0</v>
      </c>
      <c t="n" s="5" r="C104">
        <v>0</v>
      </c>
    </row>
    <row spans="1:3" r="105">
      <c t="s" s="4" r="A105">
        <v>340</v>
      </c>
      <c t="n" s="7" r="C105">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74</v>
      </c>
      <c t="s" s="2" r="D2">
        <v>2</v>
      </c>
      <c t="s" s="2" r="E2">
        <v>74</v>
      </c>
    </row>
    <row spans="1:5" r="3">
      <c t="s" s="3" r="A3">
        <v>75</v>
      </c>
    </row>
    <row spans="1:5" r="4">
      <c t="s" s="4" r="A4">
        <v>76</v>
      </c>
      <c t="n" s="7" r="B4">
        <v>42230</v>
      </c>
      <c t="n" s="7" r="C4">
        <v>44900</v>
      </c>
      <c t="n" s="7" r="D4">
        <v>94137</v>
      </c>
      <c t="n" s="7" r="E4">
        <v>135885</v>
      </c>
    </row>
    <row spans="1:5" r="5">
      <c t="s" s="4" r="A5">
        <v>77</v>
      </c>
      <c t="n" s="5" r="B5">
        <v>25632</v>
      </c>
      <c t="n" s="5" r="C5">
        <v>28316</v>
      </c>
      <c t="n" s="5" r="D5">
        <v>78571</v>
      </c>
      <c t="n" s="5" r="E5">
        <v>83643</v>
      </c>
    </row>
    <row spans="1:5" r="6">
      <c t="s" s="4" r="A6">
        <v>78</v>
      </c>
      <c t="n" s="5" r="B6">
        <v>67862</v>
      </c>
      <c t="n" s="5" r="C6">
        <v>73216</v>
      </c>
      <c t="n" s="5" r="D6">
        <v>172708</v>
      </c>
      <c t="n" s="5" r="E6">
        <v>219528</v>
      </c>
    </row>
    <row spans="1:5" r="7">
      <c t="s" s="3" r="A7">
        <v>79</v>
      </c>
    </row>
    <row spans="1:5" r="8">
      <c t="s" s="4" r="A8">
        <v>76</v>
      </c>
      <c t="n" s="5" r="B8">
        <v>13158</v>
      </c>
      <c t="n" s="5" r="C8">
        <v>15074</v>
      </c>
      <c t="n" s="5" r="D8">
        <v>36075</v>
      </c>
      <c t="n" s="5" r="E8">
        <v>45548</v>
      </c>
    </row>
    <row spans="1:5" r="9">
      <c t="s" s="4" r="A9">
        <v>77</v>
      </c>
      <c t="n" s="5" r="B9">
        <v>8992</v>
      </c>
      <c t="n" s="5" r="C9">
        <v>10240</v>
      </c>
      <c t="n" s="5" r="D9">
        <v>27277</v>
      </c>
      <c t="n" s="5" r="E9">
        <v>32367</v>
      </c>
    </row>
    <row spans="1:5" r="10">
      <c t="s" s="4" r="A10">
        <v>80</v>
      </c>
      <c t="n" s="5" r="B10">
        <v>22150</v>
      </c>
      <c t="n" s="5" r="C10">
        <v>25314</v>
      </c>
      <c t="n" s="5" r="D10">
        <v>63352</v>
      </c>
      <c t="n" s="5" r="E10">
        <v>77915</v>
      </c>
    </row>
    <row spans="1:5" r="11">
      <c t="s" s="4" r="A11">
        <v>81</v>
      </c>
      <c t="n" s="5" r="B11">
        <v>45712</v>
      </c>
      <c t="n" s="5" r="C11">
        <v>47902</v>
      </c>
      <c t="n" s="5" r="D11">
        <v>109356</v>
      </c>
      <c t="n" s="5" r="E11">
        <v>141613</v>
      </c>
    </row>
    <row spans="1:5" r="12">
      <c t="s" s="3" r="A12">
        <v>82</v>
      </c>
    </row>
    <row spans="1:5" r="13">
      <c t="s" s="4" r="A13">
        <v>83</v>
      </c>
      <c t="n" s="5" r="B13">
        <v>19335</v>
      </c>
      <c t="n" s="5" r="C13">
        <v>20693</v>
      </c>
      <c t="n" s="5" r="D13">
        <v>58642</v>
      </c>
      <c t="n" s="5" r="E13">
        <v>60586</v>
      </c>
    </row>
    <row spans="1:5" r="14">
      <c t="s" s="4" r="A14">
        <v>84</v>
      </c>
      <c t="n" s="5" r="B14">
        <v>16507</v>
      </c>
      <c t="n" s="5" r="C14">
        <v>20350</v>
      </c>
      <c t="n" s="5" r="D14">
        <v>53812</v>
      </c>
      <c t="n" s="5" r="E14">
        <v>58713</v>
      </c>
    </row>
    <row spans="1:5" r="15">
      <c t="s" s="4" r="A15">
        <v>85</v>
      </c>
      <c t="n" s="5" r="B15">
        <v>11074</v>
      </c>
      <c t="n" s="5" r="C15">
        <v>10901</v>
      </c>
      <c t="n" s="5" r="D15">
        <v>30742</v>
      </c>
      <c t="n" s="5" r="E15">
        <v>34082</v>
      </c>
    </row>
    <row spans="1:5" r="16">
      <c t="s" s="4" r="A16">
        <v>86</v>
      </c>
      <c t="n" s="5" r="B16">
        <v>0</v>
      </c>
      <c t="n" s="5" r="C16">
        <v>0</v>
      </c>
      <c t="n" s="5" r="D16">
        <v>131</v>
      </c>
      <c t="n" s="5" r="E16">
        <v>1306</v>
      </c>
    </row>
    <row spans="1:5" r="17">
      <c t="s" s="4" r="A17">
        <v>87</v>
      </c>
      <c t="n" s="5" r="B17">
        <v>158</v>
      </c>
      <c t="n" s="5" r="C17">
        <v>673</v>
      </c>
      <c t="n" s="5" r="D17">
        <v>1306</v>
      </c>
      <c t="n" s="5" r="E17">
        <v>2233</v>
      </c>
    </row>
    <row spans="1:5" r="18">
      <c t="s" s="4" r="A18">
        <v>88</v>
      </c>
      <c t="n" s="5" r="B18">
        <v>47074</v>
      </c>
      <c t="n" s="5" r="C18">
        <v>52617</v>
      </c>
      <c t="n" s="5" r="D18">
        <v>144633</v>
      </c>
      <c t="n" s="5" r="E18">
        <v>156920</v>
      </c>
    </row>
    <row spans="1:5" r="19">
      <c t="s" s="4" r="A19">
        <v>89</v>
      </c>
      <c t="n" s="5" r="B19">
        <v>-1362</v>
      </c>
      <c t="n" s="5" r="C19">
        <v>-4715</v>
      </c>
      <c t="n" s="5" r="D19">
        <v>-35277</v>
      </c>
      <c t="n" s="5" r="E19">
        <v>-15307</v>
      </c>
    </row>
    <row spans="1:5" r="20">
      <c t="s" s="4" r="A20">
        <v>90</v>
      </c>
      <c t="n" s="5" r="B20">
        <v>82</v>
      </c>
      <c t="n" s="5" r="C20">
        <v>-35</v>
      </c>
      <c t="n" s="5" r="D20">
        <v>90</v>
      </c>
      <c t="n" s="5" r="E20">
        <v>50</v>
      </c>
    </row>
    <row spans="1:5" r="21">
      <c t="s" s="4" r="A21">
        <v>91</v>
      </c>
      <c t="n" s="5" r="B21">
        <v>133</v>
      </c>
      <c t="n" s="5" r="C21">
        <v>5</v>
      </c>
      <c t="n" s="5" r="D21">
        <v>183</v>
      </c>
      <c t="n" s="5" r="E21">
        <v>2330</v>
      </c>
    </row>
    <row spans="1:5" r="22">
      <c t="s" s="4" r="A22">
        <v>92</v>
      </c>
      <c t="n" s="5" r="B22">
        <v>-1147</v>
      </c>
      <c t="n" s="5" r="C22">
        <v>-4745</v>
      </c>
      <c t="n" s="5" r="D22">
        <v>-35004</v>
      </c>
      <c t="n" s="5" r="E22">
        <v>-12927</v>
      </c>
    </row>
    <row spans="1:5" r="23">
      <c t="s" s="4" r="A23">
        <v>93</v>
      </c>
      <c t="n" s="5" r="B23">
        <v>-749</v>
      </c>
      <c t="n" s="5" r="C23">
        <v>-468</v>
      </c>
      <c t="n" s="5" r="D23">
        <v>-1594</v>
      </c>
      <c t="n" s="5" r="E23">
        <v>-1736</v>
      </c>
    </row>
    <row spans="1:5" r="24">
      <c t="s" s="4" r="A24">
        <v>94</v>
      </c>
      <c t="n" s="7" r="B24">
        <v>-1896</v>
      </c>
      <c t="n" s="7" r="C24">
        <v>-5213</v>
      </c>
      <c t="n" s="7" r="D24">
        <v>-36598</v>
      </c>
      <c t="n" s="7" r="E24">
        <v>-14663</v>
      </c>
    </row>
    <row spans="1:5" r="25">
      <c t="s" s="3" r="A25">
        <v>95</v>
      </c>
    </row>
    <row spans="1:5" r="26">
      <c t="s" s="4" r="A26">
        <v>96</v>
      </c>
      <c t="n" s="8" r="B26">
        <v>-0.04</v>
      </c>
      <c t="n" s="8" r="C26">
        <v>-0.11</v>
      </c>
      <c t="n" s="8" r="D26">
        <v>-0.74</v>
      </c>
      <c t="n" s="8" r="E26">
        <v>-0.29</v>
      </c>
    </row>
    <row spans="1:5" r="27">
      <c t="s" s="4" r="A27">
        <v>97</v>
      </c>
      <c t="n" s="8" r="B27">
        <v>-0.04</v>
      </c>
      <c t="n" s="8" r="C27">
        <v>-0.11</v>
      </c>
      <c t="n" s="8" r="D27">
        <v>-0.74</v>
      </c>
      <c t="n" s="8" r="E27">
        <v>-0.29</v>
      </c>
    </row>
    <row spans="1:5" r="28">
      <c t="s" s="3" r="A28">
        <v>98</v>
      </c>
    </row>
    <row spans="1:5" r="29">
      <c t="s" s="4" r="A29">
        <v>99</v>
      </c>
      <c t="n" s="5" r="B29">
        <v>49625</v>
      </c>
      <c t="n" s="5" r="C29">
        <v>49291</v>
      </c>
      <c t="n" s="5" r="D29">
        <v>49512</v>
      </c>
      <c t="n" s="5" r="E29">
        <v>50561</v>
      </c>
    </row>
    <row spans="1:5" r="30">
      <c t="s" s="4" r="A30">
        <v>100</v>
      </c>
      <c t="n" s="5" r="B30">
        <v>49625</v>
      </c>
      <c t="n" s="5" r="C30">
        <v>49291</v>
      </c>
      <c t="n" s="5" r="D30">
        <v>49512</v>
      </c>
      <c t="n" s="5" r="E30">
        <v>5056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372</v>
      </c>
      <c t="s" s="2" r="B1">
        <v>2</v>
      </c>
      <c t="s" s="2" r="C1">
        <v>28</v>
      </c>
    </row>
    <row spans="1:3" r="2">
      <c t="s" s="3" r="A2">
        <v>160</v>
      </c>
    </row>
    <row spans="1:3" r="3">
      <c t="s" s="4" r="A3">
        <v>373</v>
      </c>
      <c t="n" s="7" r="B3">
        <v>19928</v>
      </c>
      <c t="n" s="7" r="C3">
        <v>19285</v>
      </c>
    </row>
    <row spans="1:3" r="4">
      <c t="s" s="4" r="A4">
        <v>374</v>
      </c>
      <c t="n" s="5" r="B4">
        <v>4259</v>
      </c>
      <c t="n" s="5" r="C4">
        <v>2829</v>
      </c>
    </row>
    <row spans="1:3" r="5">
      <c t="s" s="4" r="A5">
        <v>375</v>
      </c>
      <c t="n" s="5" r="B5">
        <v>24187</v>
      </c>
      <c t="n" s="5" r="C5">
        <v>22114</v>
      </c>
    </row>
    <row spans="1:3" r="6">
      <c t="s" s="4" r="A6">
        <v>376</v>
      </c>
      <c t="n" s="7" r="B6">
        <v>-24187</v>
      </c>
      <c t="n" s="7" r="C6">
        <v>-2211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25"/>
    <col customWidth="1" max="5" min="5" width="14"/>
    <col customWidth="1" max="6" min="6" width="25"/>
    <col customWidth="1" max="7" min="7" width="14"/>
  </cols>
  <sheetData>
    <row spans="1:7" r="1">
      <c t="s" s="1" r="A1">
        <v>377</v>
      </c>
      <c t="s" s="2" r="B1">
        <v>73</v>
      </c>
      <c t="s" s="2" r="D1">
        <v>1</v>
      </c>
      <c t="s" s="2" r="F1">
        <v>378</v>
      </c>
    </row>
    <row spans="1:7" r="2">
      <c t="s" s="2" r="B2">
        <v>2</v>
      </c>
      <c t="s" s="2" r="C2">
        <v>74</v>
      </c>
      <c t="s" s="2" r="D2">
        <v>2</v>
      </c>
      <c t="s" s="2" r="E2">
        <v>74</v>
      </c>
      <c t="s" s="2" r="F2">
        <v>28</v>
      </c>
      <c t="s" s="2" r="G2">
        <v>272</v>
      </c>
    </row>
    <row spans="1:7" r="3">
      <c t="s" s="3" r="A3">
        <v>379</v>
      </c>
    </row>
    <row spans="1:7" r="4">
      <c t="s" s="4" r="A4">
        <v>380</v>
      </c>
      <c t="n" s="7" r="B4">
        <v>43416</v>
      </c>
      <c t="n" s="7" r="C4">
        <v>42313</v>
      </c>
      <c t="n" s="7" r="D4">
        <v>43416</v>
      </c>
      <c t="n" s="7" r="E4">
        <v>42313</v>
      </c>
      <c t="n" s="7" r="F4">
        <v>42369</v>
      </c>
      <c t="n" s="7" r="G4">
        <v>35485</v>
      </c>
    </row>
    <row spans="1:7" r="5">
      <c t="s" s="4" r="A5">
        <v>381</v>
      </c>
      <c t="n" s="5" r="B5">
        <v>3106</v>
      </c>
      <c t="n" s="5" r="C5">
        <v>3106</v>
      </c>
      <c t="n" s="7" r="D5">
        <v>3106</v>
      </c>
      <c t="n" s="5" r="E5">
        <v>3106</v>
      </c>
      <c t="n" s="7" r="F5">
        <v>3106</v>
      </c>
      <c t="n" s="7" r="G5">
        <v>3106</v>
      </c>
    </row>
    <row spans="1:7" r="6">
      <c t="s" s="4" r="A6">
        <v>382</v>
      </c>
      <c t="s" s="4" r="D6">
        <v>383</v>
      </c>
      <c t="s" s="4" r="F6">
        <v>384</v>
      </c>
    </row>
    <row spans="1:7" r="7">
      <c t="s" s="4" r="A7">
        <v>385</v>
      </c>
      <c t="n" s="5" r="B7">
        <v>44649</v>
      </c>
      <c t="n" s="7" r="D7">
        <v>44649</v>
      </c>
      <c t="n" s="7" r="F7">
        <v>34049</v>
      </c>
    </row>
    <row spans="1:7" r="8">
      <c t="s" s="4" r="A8">
        <v>386</v>
      </c>
      <c t="n" s="5" r="B8">
        <v>16430</v>
      </c>
      <c t="n" s="5" r="D8">
        <v>16430</v>
      </c>
      <c t="n" s="5" r="F8">
        <v>11455</v>
      </c>
    </row>
    <row spans="1:7" r="9">
      <c t="s" s="4" r="A9">
        <v>387</v>
      </c>
      <c t="n" s="5" r="B9">
        <v>28219</v>
      </c>
      <c t="n" s="5" r="D9">
        <v>28219</v>
      </c>
      <c t="n" s="7" r="F9">
        <v>22594</v>
      </c>
    </row>
    <row spans="1:7" r="10">
      <c t="s" s="4" r="A10">
        <v>388</v>
      </c>
      <c t="n" s="5" r="B10">
        <v>1737</v>
      </c>
      <c t="n" s="5" r="C10">
        <v>1195</v>
      </c>
      <c t="n" s="5" r="D10">
        <v>4975</v>
      </c>
      <c t="n" s="5" r="E10">
        <v>3402</v>
      </c>
    </row>
    <row spans="1:7" r="11">
      <c t="s" s="3" r="A11">
        <v>389</v>
      </c>
    </row>
    <row spans="1:7" r="12">
      <c t="s" s="4" r="A12">
        <v>390</v>
      </c>
      <c t="n" s="5" r="B12">
        <v>2132</v>
      </c>
      <c t="n" s="5" r="D12">
        <v>2132</v>
      </c>
    </row>
    <row spans="1:7" r="13">
      <c t="n" s="5" r="A13">
        <v>2015</v>
      </c>
      <c t="n" s="5" r="B13">
        <v>7189</v>
      </c>
      <c t="n" s="5" r="D13">
        <v>7189</v>
      </c>
    </row>
    <row spans="1:7" r="14">
      <c t="n" s="5" r="A14">
        <v>2016</v>
      </c>
      <c t="n" s="5" r="B14">
        <v>7281</v>
      </c>
      <c t="n" s="5" r="D14">
        <v>7281</v>
      </c>
    </row>
    <row spans="1:7" r="15">
      <c t="n" s="5" r="A15">
        <v>2017</v>
      </c>
      <c t="n" s="5" r="B15">
        <v>4644</v>
      </c>
      <c t="n" s="5" r="D15">
        <v>4644</v>
      </c>
    </row>
    <row spans="1:7" r="16">
      <c t="n" s="5" r="A16">
        <v>2018</v>
      </c>
      <c t="n" s="5" r="B16">
        <v>3611</v>
      </c>
      <c t="n" s="5" r="D16">
        <v>3611</v>
      </c>
    </row>
    <row spans="1:7" r="17">
      <c t="s" s="4" r="A17">
        <v>391</v>
      </c>
      <c t="n" s="5" r="B17">
        <v>3362</v>
      </c>
      <c t="n" s="5" r="D17">
        <v>3362</v>
      </c>
    </row>
    <row spans="1:7" r="18">
      <c t="s" s="4" r="A18">
        <v>392</v>
      </c>
      <c t="n" s="5" r="B18">
        <v>28219</v>
      </c>
      <c t="n" s="5" r="D18">
        <v>28219</v>
      </c>
    </row>
    <row spans="1:7" r="19">
      <c t="s" s="4" r="A19">
        <v>293</v>
      </c>
    </row>
    <row spans="1:7" r="20">
      <c t="s" s="3" r="A20">
        <v>379</v>
      </c>
    </row>
    <row spans="1:7" r="21">
      <c t="s" s="4" r="A21">
        <v>385</v>
      </c>
      <c t="n" s="5" r="B21">
        <v>1600</v>
      </c>
      <c t="n" s="5" r="D21">
        <v>1600</v>
      </c>
    </row>
    <row spans="1:7" r="22">
      <c t="s" s="4" r="A22">
        <v>386</v>
      </c>
      <c t="n" s="5" r="B22">
        <v>0</v>
      </c>
      <c t="n" s="5" r="D22">
        <v>0</v>
      </c>
    </row>
    <row spans="1:7" r="23">
      <c t="s" s="4" r="A23">
        <v>387</v>
      </c>
      <c t="n" s="5" r="B23">
        <v>1600</v>
      </c>
      <c t="n" s="7" r="D23">
        <v>1600</v>
      </c>
    </row>
    <row spans="1:7" r="24">
      <c t="s" s="4" r="A24">
        <v>294</v>
      </c>
      <c t="n" s="5" r="B24">
        <v>-7500</v>
      </c>
    </row>
    <row spans="1:7" r="25">
      <c t="s" s="4" r="A25">
        <v>393</v>
      </c>
    </row>
    <row spans="1:7" r="26">
      <c t="s" s="3" r="A26">
        <v>379</v>
      </c>
    </row>
    <row spans="1:7" r="27">
      <c t="s" s="4" r="A27">
        <v>382</v>
      </c>
      <c t="s" s="4" r="D27">
        <v>394</v>
      </c>
      <c t="s" s="4" r="F27">
        <v>394</v>
      </c>
    </row>
    <row spans="1:7" r="28">
      <c t="s" s="4" r="A28">
        <v>385</v>
      </c>
      <c t="n" s="5" r="B28">
        <v>999</v>
      </c>
      <c t="n" s="7" r="D28">
        <v>999</v>
      </c>
      <c t="n" s="7" r="F28">
        <v>999</v>
      </c>
    </row>
    <row spans="1:7" r="29">
      <c t="s" s="4" r="A29">
        <v>386</v>
      </c>
      <c t="n" s="5" r="B29">
        <v>999</v>
      </c>
      <c t="n" s="5" r="D29">
        <v>999</v>
      </c>
      <c t="n" s="5" r="F29">
        <v>999</v>
      </c>
    </row>
    <row spans="1:7" r="30">
      <c t="s" s="4" r="A30">
        <v>387</v>
      </c>
      <c t="n" s="7" r="B30">
        <v>0</v>
      </c>
      <c t="n" s="7" r="D30">
        <v>0</v>
      </c>
      <c t="n" s="7" r="F30">
        <v>0</v>
      </c>
    </row>
    <row spans="1:7" r="31">
      <c t="s" s="4" r="A31">
        <v>395</v>
      </c>
    </row>
    <row spans="1:7" r="32">
      <c t="s" s="3" r="A32">
        <v>379</v>
      </c>
    </row>
    <row spans="1:7" r="33">
      <c t="s" s="4" r="A33">
        <v>382</v>
      </c>
      <c t="s" s="4" r="B33">
        <v>396</v>
      </c>
      <c t="s" s="4" r="D33">
        <v>397</v>
      </c>
      <c t="s" s="4" r="F33">
        <v>398</v>
      </c>
    </row>
    <row spans="1:7" r="34">
      <c t="s" s="4" r="A34">
        <v>385</v>
      </c>
      <c t="n" s="7" r="B34">
        <v>31280</v>
      </c>
      <c t="n" s="7" r="D34">
        <v>31280</v>
      </c>
      <c t="n" s="7" r="F34">
        <v>22280</v>
      </c>
    </row>
    <row spans="1:7" r="35">
      <c t="s" s="4" r="A35">
        <v>386</v>
      </c>
      <c t="n" s="5" r="B35">
        <v>8698</v>
      </c>
      <c t="n" s="5" r="D35">
        <v>8698</v>
      </c>
      <c t="n" s="5" r="F35">
        <v>5193</v>
      </c>
    </row>
    <row spans="1:7" r="36">
      <c t="s" s="4" r="A36">
        <v>387</v>
      </c>
      <c t="n" s="5" r="B36">
        <v>22582</v>
      </c>
      <c t="n" s="5" r="D36">
        <v>22582</v>
      </c>
      <c t="n" s="7" r="F36">
        <v>17087</v>
      </c>
    </row>
    <row spans="1:7" r="37">
      <c t="s" s="4" r="A37">
        <v>388</v>
      </c>
      <c t="n" s="5" r="B37">
        <v>1282</v>
      </c>
      <c t="n" s="5" r="C37">
        <v>639</v>
      </c>
      <c t="n" s="7" r="D37">
        <v>3505</v>
      </c>
      <c t="n" s="5" r="E37">
        <v>1822</v>
      </c>
    </row>
    <row spans="1:7" r="38">
      <c t="s" s="4" r="A38">
        <v>294</v>
      </c>
      <c t="n" s="5" r="B38">
        <v>7500</v>
      </c>
    </row>
    <row spans="1:7" r="39">
      <c t="s" s="4" r="A39">
        <v>399</v>
      </c>
    </row>
    <row spans="1:7" r="40">
      <c t="s" s="3" r="A40">
        <v>379</v>
      </c>
    </row>
    <row spans="1:7" r="41">
      <c t="s" s="4" r="A41">
        <v>382</v>
      </c>
      <c t="s" s="4" r="D41">
        <v>400</v>
      </c>
      <c t="s" s="4" r="F41">
        <v>401</v>
      </c>
    </row>
    <row spans="1:7" r="42">
      <c t="s" s="4" r="A42">
        <v>385</v>
      </c>
      <c t="n" s="5" r="B42">
        <v>10040</v>
      </c>
      <c t="n" s="7" r="D42">
        <v>10040</v>
      </c>
      <c t="n" s="7" r="F42">
        <v>10040</v>
      </c>
    </row>
    <row spans="1:7" r="43">
      <c t="s" s="4" r="A43">
        <v>386</v>
      </c>
      <c t="n" s="5" r="B43">
        <v>6003</v>
      </c>
      <c t="n" s="5" r="D43">
        <v>6003</v>
      </c>
      <c t="n" s="5" r="F43">
        <v>4695</v>
      </c>
    </row>
    <row spans="1:7" r="44">
      <c t="s" s="4" r="A44">
        <v>387</v>
      </c>
      <c t="n" s="5" r="B44">
        <v>4037</v>
      </c>
      <c t="n" s="5" r="D44">
        <v>4037</v>
      </c>
      <c t="n" s="7" r="F44">
        <v>5345</v>
      </c>
    </row>
    <row spans="1:7" r="45">
      <c t="s" s="4" r="A45">
        <v>388</v>
      </c>
      <c t="n" s="5" r="B45">
        <v>414</v>
      </c>
      <c t="n" s="5" r="C45">
        <v>494</v>
      </c>
      <c t="n" s="7" r="D45">
        <v>1308</v>
      </c>
      <c t="n" s="5" r="E45">
        <v>1397</v>
      </c>
    </row>
    <row spans="1:7" r="46">
      <c t="s" s="4" r="A46">
        <v>402</v>
      </c>
    </row>
    <row spans="1:7" r="47">
      <c t="s" s="3" r="A47">
        <v>379</v>
      </c>
    </row>
    <row spans="1:7" r="48">
      <c t="s" s="4" r="A48">
        <v>382</v>
      </c>
      <c t="s" s="4" r="D48">
        <v>304</v>
      </c>
      <c t="s" s="4" r="F48">
        <v>304</v>
      </c>
    </row>
    <row spans="1:7" r="49">
      <c t="s" s="4" r="A49">
        <v>385</v>
      </c>
      <c t="n" s="5" r="B49">
        <v>730</v>
      </c>
      <c t="n" s="7" r="D49">
        <v>730</v>
      </c>
      <c t="n" s="7" r="F49">
        <v>730</v>
      </c>
    </row>
    <row spans="1:7" r="50">
      <c t="s" s="4" r="A50">
        <v>386</v>
      </c>
      <c t="n" s="5" r="B50">
        <v>730</v>
      </c>
      <c t="n" s="5" r="D50">
        <v>730</v>
      </c>
      <c t="n" s="5" r="F50">
        <v>568</v>
      </c>
    </row>
    <row spans="1:7" r="51">
      <c t="s" s="4" r="A51">
        <v>387</v>
      </c>
      <c t="n" s="5" r="B51">
        <v>0</v>
      </c>
      <c t="n" s="5" r="D51">
        <v>0</v>
      </c>
      <c t="n" s="7" r="F51">
        <v>162</v>
      </c>
    </row>
    <row spans="1:7" r="52">
      <c t="s" s="4" r="A52">
        <v>388</v>
      </c>
      <c t="n" s="7" r="B52">
        <v>41</v>
      </c>
      <c t="n" s="7" r="C52">
        <v>62</v>
      </c>
      <c t="n" s="7" r="D52">
        <v>162</v>
      </c>
      <c t="n" s="7" r="E52">
        <v>18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70"/>
    <col customWidth="1" max="2" min="2" width="15"/>
    <col customWidth="1" max="3" min="3" width="15"/>
    <col customWidth="1" max="4" min="4" width="14"/>
    <col customWidth="1" max="5" min="5" width="14"/>
    <col customWidth="1" max="6" min="6" width="14"/>
    <col customWidth="1" max="7" min="7" width="14"/>
  </cols>
  <sheetData>
    <row spans="1:7" r="1">
      <c t="s" s="1" r="A1">
        <v>403</v>
      </c>
      <c t="s" s="2" r="B1">
        <v>73</v>
      </c>
      <c t="s" s="2" r="C1">
        <v>1</v>
      </c>
    </row>
    <row spans="1:7" r="2">
      <c t="s" s="2" r="B2">
        <v>74</v>
      </c>
      <c t="s" s="2" r="C2">
        <v>2</v>
      </c>
      <c t="s" s="2" r="D2">
        <v>2</v>
      </c>
      <c t="s" s="2" r="E2">
        <v>28</v>
      </c>
      <c t="s" s="2" r="F2">
        <v>74</v>
      </c>
      <c t="s" s="2" r="G2">
        <v>272</v>
      </c>
    </row>
    <row spans="1:7" r="3">
      <c t="s" s="3" r="A3">
        <v>404</v>
      </c>
    </row>
    <row spans="1:7" r="4">
      <c t="s" s="4" r="A4">
        <v>39</v>
      </c>
      <c t="n" s="7" r="D4">
        <v>43416</v>
      </c>
      <c t="n" s="7" r="E4">
        <v>42369</v>
      </c>
      <c t="n" s="7" r="F4">
        <v>42313</v>
      </c>
      <c t="n" s="7" r="G4">
        <v>35485</v>
      </c>
    </row>
    <row spans="1:7" r="5">
      <c t="s" s="4" r="A5">
        <v>405</v>
      </c>
      <c t="n" s="5" r="D5">
        <v>-3106</v>
      </c>
      <c t="n" s="5" r="E5">
        <v>-3106</v>
      </c>
      <c t="n" s="5" r="F5">
        <v>-3106</v>
      </c>
      <c t="n" s="5" r="G5">
        <v>-3106</v>
      </c>
    </row>
    <row spans="1:7" r="6">
      <c t="s" s="4" r="A6">
        <v>406</v>
      </c>
      <c t="n" s="7" r="B6">
        <v>39207</v>
      </c>
      <c t="n" s="7" r="C6">
        <v>40310</v>
      </c>
      <c t="n" s="7" r="D6">
        <v>40310</v>
      </c>
      <c t="n" s="7" r="E6">
        <v>39263</v>
      </c>
      <c t="n" s="7" r="F6">
        <v>39207</v>
      </c>
      <c t="n" s="7" r="G6">
        <v>32379</v>
      </c>
    </row>
    <row spans="1:7" r="7">
      <c t="s" s="4" r="A7">
        <v>407</v>
      </c>
      <c t="n" s="5" r="B7">
        <v>8725</v>
      </c>
      <c t="n" s="5" r="C7">
        <v>1047</v>
      </c>
    </row>
    <row spans="1:7" r="8">
      <c t="s" s="4" r="A8">
        <v>408</v>
      </c>
      <c t="n" s="5" r="B8">
        <v>-1897</v>
      </c>
    </row>
    <row spans="1:7" r="9">
      <c t="s" s="4" r="A9">
        <v>409</v>
      </c>
      <c t="n" s="7" r="B9">
        <v>39207</v>
      </c>
      <c t="n" s="7" r="C9">
        <v>40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10</v>
      </c>
      <c t="s" s="2" r="B1">
        <v>2</v>
      </c>
      <c t="s" s="2" r="C1">
        <v>28</v>
      </c>
    </row>
    <row spans="1:3" r="2">
      <c t="s" s="3" r="A2">
        <v>166</v>
      </c>
    </row>
    <row spans="1:3" r="3">
      <c t="s" s="4" r="A3">
        <v>411</v>
      </c>
      <c t="n" s="7" r="B3">
        <v>18121</v>
      </c>
      <c t="n" s="7" r="C3">
        <v>20042</v>
      </c>
    </row>
    <row spans="1:3" r="4">
      <c t="s" s="4" r="A4">
        <v>412</v>
      </c>
      <c t="n" s="5" r="B4">
        <v>12283</v>
      </c>
      <c t="n" s="5" r="C4">
        <v>12107</v>
      </c>
    </row>
    <row spans="1:3" r="5">
      <c t="s" s="4" r="A5">
        <v>392</v>
      </c>
      <c t="n" s="7" r="B5">
        <v>30404</v>
      </c>
      <c t="n" s="7" r="C5">
        <v>32149</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H43"/>
  <sheetViews>
    <sheetView workbookViewId="0">
      <selection activeCell="A1" sqref="A1"/>
    </sheetView>
  </sheetViews>
  <sheetFormatPr baseColWidth="10" defaultRowHeight="15"/>
  <cols>
    <col customWidth="1" max="1" min="1" width="63"/>
    <col customWidth="1" max="2" min="2" width="22"/>
    <col customWidth="1" max="3" min="3" width="21"/>
    <col customWidth="1" max="4" min="4" width="21"/>
    <col customWidth="1" max="5" min="5" width="21"/>
    <col customWidth="1" max="6" min="6" width="21"/>
    <col customWidth="1" max="7" min="7" width="21"/>
    <col customWidth="1" max="8" min="8" width="21"/>
  </cols>
  <sheetData>
    <row spans="1:8" r="1">
      <c t="s" s="1" r="A1">
        <v>413</v>
      </c>
      <c t="s" s="2" r="B1">
        <v>414</v>
      </c>
      <c t="s" s="2" r="C1">
        <v>258</v>
      </c>
      <c t="s" s="2" r="D1">
        <v>415</v>
      </c>
      <c t="s" s="2" r="E1">
        <v>416</v>
      </c>
      <c t="s" s="2" r="F1">
        <v>258</v>
      </c>
      <c t="s" s="2" r="G1">
        <v>416</v>
      </c>
      <c t="s" s="2" r="H1">
        <v>417</v>
      </c>
    </row>
    <row spans="1:8" r="2">
      <c t="s" s="3" r="A2">
        <v>168</v>
      </c>
    </row>
    <row spans="1:8" r="3">
      <c t="s" s="4" r="A3">
        <v>418</v>
      </c>
      <c t="n" s="7" r="H3">
        <v>1900</v>
      </c>
    </row>
    <row spans="1:8" r="4">
      <c t="s" s="3" r="A4">
        <v>419</v>
      </c>
    </row>
    <row spans="1:8" r="5">
      <c t="s" s="4" r="A5">
        <v>420</v>
      </c>
      <c t="n" s="7" r="C5">
        <v>158</v>
      </c>
      <c t="n" s="7" r="E5">
        <v>673</v>
      </c>
      <c t="n" s="7" r="F5">
        <v>1306</v>
      </c>
      <c t="n" s="7" r="G5">
        <v>2233</v>
      </c>
    </row>
    <row spans="1:8" r="6">
      <c t="s" s="4" r="A6">
        <v>421</v>
      </c>
    </row>
    <row spans="1:8" r="7">
      <c t="s" s="3" r="A7">
        <v>168</v>
      </c>
    </row>
    <row spans="1:8" r="8">
      <c t="s" s="4" r="A8">
        <v>422</v>
      </c>
      <c t="n" s="5" r="B8">
        <v>150</v>
      </c>
    </row>
    <row spans="1:8" r="9">
      <c t="s" s="4" r="A9">
        <v>423</v>
      </c>
      <c t="s" s="4" r="B9">
        <v>424</v>
      </c>
    </row>
    <row spans="1:8" r="10">
      <c t="s" s="3" r="A10">
        <v>419</v>
      </c>
    </row>
    <row spans="1:8" r="11">
      <c t="s" s="4" r="A11">
        <v>425</v>
      </c>
      <c t="n" s="7" r="D11">
        <v>0</v>
      </c>
      <c t="n" s="5" r="F11">
        <v>0</v>
      </c>
    </row>
    <row spans="1:8" r="12">
      <c t="s" s="4" r="A12">
        <v>420</v>
      </c>
      <c t="n" s="5" r="F12">
        <v>2899</v>
      </c>
    </row>
    <row spans="1:8" r="13">
      <c t="s" s="4" r="A13">
        <v>426</v>
      </c>
      <c t="n" s="5" r="F13">
        <v>63</v>
      </c>
    </row>
    <row spans="1:8" r="14">
      <c t="s" s="4" r="A14">
        <v>427</v>
      </c>
      <c t="n" s="5" r="F14">
        <v>-2833</v>
      </c>
    </row>
    <row spans="1:8" r="15">
      <c t="s" s="4" r="A15">
        <v>428</v>
      </c>
      <c t="n" s="5" r="C15">
        <v>129</v>
      </c>
      <c t="n" s="5" r="F15">
        <v>129</v>
      </c>
    </row>
    <row spans="1:8" r="16">
      <c t="s" s="4" r="A16">
        <v>429</v>
      </c>
    </row>
    <row spans="1:8" r="17">
      <c t="s" s="3" r="A17">
        <v>168</v>
      </c>
    </row>
    <row spans="1:8" r="18">
      <c t="s" s="4" r="A18">
        <v>430</v>
      </c>
      <c t="n" s="5" r="C18">
        <v>2900</v>
      </c>
    </row>
    <row spans="1:8" r="19">
      <c t="s" s="3" r="A19">
        <v>419</v>
      </c>
    </row>
    <row spans="1:8" r="20">
      <c t="s" s="4" r="A20">
        <v>426</v>
      </c>
      <c t="n" s="5" r="C20">
        <v>100</v>
      </c>
    </row>
    <row spans="1:8" r="21">
      <c t="s" s="4" r="A21">
        <v>431</v>
      </c>
    </row>
    <row spans="1:8" r="22">
      <c t="s" s="3" r="A22">
        <v>432</v>
      </c>
    </row>
    <row spans="1:8" r="23">
      <c t="s" s="4" r="A23">
        <v>433</v>
      </c>
      <c t="n" s="5" r="C23">
        <v>1400</v>
      </c>
      <c t="n" s="5" r="D23">
        <v>272</v>
      </c>
    </row>
    <row spans="1:8" r="24">
      <c t="s" s="4" r="A24">
        <v>434</v>
      </c>
      <c t="n" s="5" r="C24">
        <v>-300</v>
      </c>
      <c t="n" s="5" r="D24">
        <v>-67</v>
      </c>
    </row>
    <row spans="1:8" r="25">
      <c t="s" s="3" r="A25">
        <v>419</v>
      </c>
    </row>
    <row spans="1:8" r="26">
      <c t="s" s="4" r="A26">
        <v>425</v>
      </c>
      <c t="n" s="5" r="D26">
        <v>5334</v>
      </c>
      <c t="n" s="5" r="F26">
        <v>5334</v>
      </c>
    </row>
    <row spans="1:8" r="27">
      <c t="s" s="4" r="A27">
        <v>420</v>
      </c>
      <c t="n" s="5" r="E27">
        <v>700</v>
      </c>
      <c t="n" s="7" r="G27">
        <v>2200</v>
      </c>
    </row>
    <row spans="1:8" r="28">
      <c t="s" s="4" r="A28">
        <v>426</v>
      </c>
      <c t="n" s="5" r="F28">
        <v>-1656</v>
      </c>
    </row>
    <row spans="1:8" r="29">
      <c t="s" s="4" r="A29">
        <v>427</v>
      </c>
      <c t="n" s="5" r="F29">
        <v>-3656</v>
      </c>
    </row>
    <row spans="1:8" r="30">
      <c t="s" s="4" r="A30">
        <v>428</v>
      </c>
      <c t="n" s="5" r="C30">
        <v>22</v>
      </c>
      <c t="n" s="5" r="F30">
        <v>22</v>
      </c>
    </row>
    <row spans="1:8" r="31">
      <c t="s" s="4" r="A31">
        <v>435</v>
      </c>
    </row>
    <row spans="1:8" r="32">
      <c t="s" s="3" r="A32">
        <v>419</v>
      </c>
    </row>
    <row spans="1:8" r="33">
      <c t="s" s="4" r="A33">
        <v>425</v>
      </c>
      <c t="n" s="5" r="D33">
        <v>1682</v>
      </c>
      <c t="n" s="5" r="F33">
        <v>1682</v>
      </c>
    </row>
    <row spans="1:8" r="34">
      <c t="s" s="4" r="A34">
        <v>426</v>
      </c>
      <c t="n" s="5" r="F34">
        <v>-67</v>
      </c>
    </row>
    <row spans="1:8" r="35">
      <c t="s" s="4" r="A35">
        <v>427</v>
      </c>
      <c t="n" s="5" r="F35">
        <v>-1593</v>
      </c>
    </row>
    <row spans="1:8" r="36">
      <c t="s" s="4" r="A36">
        <v>428</v>
      </c>
      <c t="n" s="5" r="C36">
        <v>22</v>
      </c>
      <c t="n" s="5" r="F36">
        <v>22</v>
      </c>
    </row>
    <row spans="1:8" r="37">
      <c t="s" s="4" r="A37">
        <v>436</v>
      </c>
    </row>
    <row spans="1:8" r="38">
      <c t="s" s="3" r="A38">
        <v>419</v>
      </c>
    </row>
    <row spans="1:8" r="39">
      <c t="s" s="4" r="A39">
        <v>425</v>
      </c>
      <c t="n" s="7" r="D39">
        <v>3652</v>
      </c>
      <c t="n" s="5" r="F39">
        <v>3652</v>
      </c>
    </row>
    <row spans="1:8" r="40">
      <c t="s" s="4" r="A40">
        <v>420</v>
      </c>
      <c t="n" s="7" r="E40">
        <v>100</v>
      </c>
    </row>
    <row spans="1:8" r="41">
      <c t="s" s="4" r="A41">
        <v>426</v>
      </c>
      <c t="n" s="5" r="F41">
        <v>-1589</v>
      </c>
    </row>
    <row spans="1:8" r="42">
      <c t="s" s="4" r="A42">
        <v>427</v>
      </c>
      <c t="n" s="5" r="F42">
        <v>-2063</v>
      </c>
    </row>
    <row spans="1:8" r="43">
      <c t="s" s="4" r="A43">
        <v>428</v>
      </c>
      <c t="n" s="7" r="C43">
        <v>0</v>
      </c>
      <c t="n" s="7" r="F43">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4"/>
    <col customWidth="1" max="2" min="2" width="14"/>
    <col customWidth="1" max="3" min="3" width="14"/>
  </cols>
  <sheetData>
    <row spans="1:3" r="1">
      <c t="s" s="1" r="A1">
        <v>437</v>
      </c>
      <c t="s" s="2" r="B1">
        <v>438</v>
      </c>
      <c t="s" s="2" r="C1">
        <v>74</v>
      </c>
    </row>
    <row spans="1:3" r="2">
      <c t="s" s="3" r="A2">
        <v>439</v>
      </c>
    </row>
    <row spans="1:3" r="3">
      <c t="s" s="4" r="A3">
        <v>440</v>
      </c>
      <c t="n" s="7" r="C3">
        <v>15000000</v>
      </c>
    </row>
    <row spans="1:3" r="4">
      <c t="s" s="4" r="A4">
        <v>441</v>
      </c>
      <c t="s" s="4" r="B4">
        <v>442</v>
      </c>
    </row>
    <row spans="1:3" r="5">
      <c t="s" s="4" r="A5">
        <v>443</v>
      </c>
    </row>
    <row spans="1:3" r="6">
      <c t="s" s="3" r="A6">
        <v>439</v>
      </c>
    </row>
    <row spans="1:3" r="7">
      <c t="s" s="4" r="A7">
        <v>444</v>
      </c>
      <c t="s" s="4" r="C7">
        <v>445</v>
      </c>
    </row>
    <row spans="1:3" r="8">
      <c t="s" s="4" r="A8">
        <v>446</v>
      </c>
    </row>
    <row spans="1:3" r="9">
      <c t="s" s="3" r="A9">
        <v>439</v>
      </c>
    </row>
    <row spans="1:3" r="10">
      <c t="s" s="4" r="A10">
        <v>444</v>
      </c>
      <c t="s" s="4" r="C10">
        <v>447</v>
      </c>
    </row>
    <row spans="1:3" r="11">
      <c t="s" s="4" r="A11">
        <v>448</v>
      </c>
    </row>
    <row spans="1:3" r="12">
      <c t="s" s="3" r="A12">
        <v>439</v>
      </c>
    </row>
    <row spans="1:3" r="13">
      <c t="s" s="4" r="A13">
        <v>444</v>
      </c>
      <c t="s" s="4" r="C13">
        <v>44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spans="1:5" r="1">
      <c t="s" s="1" r="A1">
        <v>450</v>
      </c>
      <c t="s" s="2" r="B1">
        <v>451</v>
      </c>
      <c t="s" s="2" r="C1">
        <v>2</v>
      </c>
      <c t="s" s="2" r="D1">
        <v>74</v>
      </c>
      <c t="s" s="2" r="E1">
        <v>452</v>
      </c>
    </row>
    <row spans="1:5" r="2">
      <c t="s" s="3" r="A2">
        <v>453</v>
      </c>
    </row>
    <row spans="1:5" r="3">
      <c t="s" s="4" r="A3">
        <v>454</v>
      </c>
      <c t="n" s="7" r="B3">
        <v>75300000</v>
      </c>
      <c t="n" s="7" r="C3">
        <v>6083000</v>
      </c>
      <c t="n" s="7" r="D3">
        <v>89919000</v>
      </c>
    </row>
    <row spans="1:5" r="4">
      <c t="s" s="4" r="A4">
        <v>455</v>
      </c>
      <c t="n" s="5" r="B4">
        <v>4300000</v>
      </c>
      <c t="n" s="5" r="C4">
        <v>400000</v>
      </c>
      <c t="n" s="5" r="D4">
        <v>800000</v>
      </c>
    </row>
    <row spans="1:5" r="5">
      <c t="s" s="4" r="A5">
        <v>456</v>
      </c>
      <c t="n" s="7" r="C5">
        <v>16800000</v>
      </c>
    </row>
    <row spans="1:5" r="6">
      <c t="s" s="4" r="A6">
        <v>457</v>
      </c>
      <c t="n" s="5" r="B6">
        <v>7500000</v>
      </c>
    </row>
    <row spans="1:5" r="7">
      <c t="s" s="4" r="A7">
        <v>458</v>
      </c>
      <c t="s" s="4" r="B7">
        <v>459</v>
      </c>
    </row>
    <row spans="1:5" r="8">
      <c t="s" s="4" r="A8">
        <v>460</v>
      </c>
      <c t="n" s="5" r="B8">
        <v>1125000</v>
      </c>
    </row>
    <row spans="1:5" r="9">
      <c t="s" s="4" r="A9">
        <v>461</v>
      </c>
      <c t="n" s="5" r="B9">
        <v>0</v>
      </c>
    </row>
    <row spans="1:5" r="10">
      <c t="s" s="4" r="A10">
        <v>462</v>
      </c>
      <c t="n" s="11" r="B10">
        <v>17.441</v>
      </c>
    </row>
    <row spans="1:5" r="11">
      <c t="s" s="4" r="A11">
        <v>463</v>
      </c>
      <c t="n" s="7" r="B11">
        <v>300000</v>
      </c>
    </row>
    <row spans="1:5" r="12">
      <c t="s" s="4" r="A12">
        <v>464</v>
      </c>
    </row>
    <row spans="1:5" r="13">
      <c t="s" s="3" r="A13">
        <v>453</v>
      </c>
    </row>
    <row spans="1:5" r="14">
      <c t="s" s="4" r="A14">
        <v>465</v>
      </c>
      <c t="n" s="7" r="E14">
        <v>100000000</v>
      </c>
    </row>
    <row spans="1:5" r="15">
      <c t="s" s="4" r="A15">
        <v>466</v>
      </c>
    </row>
    <row spans="1:5" r="16">
      <c t="s" s="3" r="A16">
        <v>453</v>
      </c>
    </row>
    <row spans="1:5" r="17">
      <c t="s" s="4" r="A17">
        <v>454</v>
      </c>
      <c t="n" s="7" r="C17">
        <v>6100000</v>
      </c>
      <c t="n" s="7" r="D17">
        <v>14700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M168"/>
  <sheetViews>
    <sheetView workbookViewId="0">
      <selection activeCell="A1" sqref="A1"/>
    </sheetView>
  </sheetViews>
  <sheetFormatPr baseColWidth="10" defaultRowHeight="15"/>
  <cols>
    <col customWidth="1" max="1" min="1" width="80"/>
    <col customWidth="1" max="2" min="2" width="36"/>
    <col customWidth="1" max="3" min="3" width="30"/>
    <col customWidth="1" max="4" min="4" width="31"/>
    <col customWidth="1" max="5" min="5" width="30"/>
    <col customWidth="1" max="6" min="6" width="20"/>
    <col customWidth="1" max="7" min="7" width="37"/>
    <col customWidth="1" max="8" min="8" width="21"/>
    <col customWidth="1" max="9" min="9" width="47"/>
    <col customWidth="1" max="10" min="10" width="21"/>
    <col customWidth="1" max="11" min="11" width="14"/>
    <col customWidth="1" max="12" min="12" width="14"/>
    <col customWidth="1" max="13" min="13" width="24"/>
  </cols>
  <sheetData>
    <row spans="1:13" r="1">
      <c t="s" s="1" r="A1">
        <v>467</v>
      </c>
      <c t="s" s="2" r="B1">
        <v>468</v>
      </c>
      <c t="s" s="2" r="C1">
        <v>469</v>
      </c>
      <c t="s" s="2" r="D1">
        <v>470</v>
      </c>
      <c t="s" s="2" r="E1">
        <v>471</v>
      </c>
      <c t="s" s="2" r="F1">
        <v>472</v>
      </c>
      <c t="s" s="2" r="G1">
        <v>473</v>
      </c>
      <c t="s" s="2" r="H1">
        <v>416</v>
      </c>
      <c t="s" s="2" r="I1">
        <v>474</v>
      </c>
      <c t="s" s="2" r="J1">
        <v>416</v>
      </c>
      <c t="s" s="2" r="K1">
        <v>475</v>
      </c>
      <c t="s" s="2" r="L1">
        <v>476</v>
      </c>
      <c t="s" s="2" r="M1">
        <v>477</v>
      </c>
    </row>
    <row spans="1:13" r="2">
      <c t="s" s="3" r="A2">
        <v>113</v>
      </c>
    </row>
    <row spans="1:13" r="3">
      <c t="s" s="4" r="A3">
        <v>478</v>
      </c>
      <c t="n" s="5" r="B3">
        <v>1400000</v>
      </c>
    </row>
    <row spans="1:13" r="4">
      <c t="s" s="4" r="A4">
        <v>479</v>
      </c>
      <c t="n" s="5" r="E4">
        <v>21</v>
      </c>
    </row>
    <row spans="1:13" r="5">
      <c t="s" s="4" r="A5">
        <v>480</v>
      </c>
      <c t="s" s="4" r="E5">
        <v>481</v>
      </c>
    </row>
    <row spans="1:13" r="6">
      <c t="s" s="4" r="A6">
        <v>482</v>
      </c>
      <c t="n" s="8" r="M6">
        <v>15.4</v>
      </c>
    </row>
    <row spans="1:13" r="7">
      <c t="s" s="4" r="A7">
        <v>483</v>
      </c>
      <c t="s" s="4" r="E7">
        <v>484</v>
      </c>
    </row>
    <row spans="1:13" r="8">
      <c t="s" s="4" r="A8">
        <v>485</v>
      </c>
      <c t="s" s="4" r="E8">
        <v>484</v>
      </c>
    </row>
    <row spans="1:13" r="9">
      <c t="s" s="4" r="A9">
        <v>486</v>
      </c>
      <c t="n" s="5" r="E9">
        <v>17</v>
      </c>
    </row>
    <row spans="1:13" r="10">
      <c t="s" s="4" r="A10">
        <v>487</v>
      </c>
      <c t="n" s="7" r="G10">
        <v>5273000</v>
      </c>
      <c t="n" s="7" r="H10">
        <v>6501000</v>
      </c>
      <c t="n" s="7" r="I10">
        <v>16902000</v>
      </c>
      <c t="n" s="7" r="J10">
        <v>19213000</v>
      </c>
    </row>
    <row spans="1:13" r="11">
      <c t="s" s="4" r="A11">
        <v>488</v>
      </c>
      <c t="n" s="5" r="I11">
        <v>16902000</v>
      </c>
      <c t="n" s="5" r="J11">
        <v>19213000</v>
      </c>
    </row>
    <row spans="1:13" r="12">
      <c t="s" s="3" r="A12">
        <v>489</v>
      </c>
    </row>
    <row spans="1:13" r="13">
      <c t="s" s="4" r="A13">
        <v>490</v>
      </c>
      <c t="n" s="5" r="E13">
        <v>266000</v>
      </c>
    </row>
    <row spans="1:13" r="14">
      <c t="s" s="3" r="A14">
        <v>491</v>
      </c>
    </row>
    <row spans="1:13" r="15">
      <c t="s" s="4" r="A15">
        <v>492</v>
      </c>
      <c t="s" s="4" r="G15">
        <v>394</v>
      </c>
    </row>
    <row spans="1:13" r="16">
      <c t="s" s="4" r="A16">
        <v>493</v>
      </c>
      <c t="n" s="5" r="I16">
        <v>1757000</v>
      </c>
      <c t="n" s="5" r="J16">
        <v>9314000</v>
      </c>
    </row>
    <row spans="1:13" r="17">
      <c t="s" s="3" r="A17">
        <v>494</v>
      </c>
    </row>
    <row spans="1:13" r="18">
      <c t="s" s="4" r="A18">
        <v>495</v>
      </c>
      <c t="n" s="5" r="I18">
        <v>0</v>
      </c>
    </row>
    <row spans="1:13" r="19">
      <c t="s" s="4" r="A19">
        <v>496</v>
      </c>
      <c t="n" s="7" r="G19">
        <v>34100000</v>
      </c>
      <c t="n" s="7" r="I19">
        <v>34100000</v>
      </c>
    </row>
    <row spans="1:13" r="20">
      <c t="s" s="4" r="A20">
        <v>497</v>
      </c>
      <c t="s" s="4" r="I20">
        <v>328</v>
      </c>
    </row>
    <row spans="1:13" r="21">
      <c t="s" s="4" r="A21">
        <v>498</v>
      </c>
    </row>
    <row spans="1:13" r="22">
      <c t="s" s="3" r="A22">
        <v>113</v>
      </c>
    </row>
    <row spans="1:13" r="23">
      <c t="s" s="4" r="A23">
        <v>487</v>
      </c>
      <c t="n" s="5" r="G23">
        <v>81000</v>
      </c>
      <c t="n" s="5" r="H23">
        <v>104000</v>
      </c>
      <c t="n" s="7" r="I23">
        <v>238000</v>
      </c>
      <c t="n" s="5" r="J23">
        <v>287000</v>
      </c>
    </row>
    <row spans="1:13" r="24">
      <c t="s" s="4" r="A24">
        <v>499</v>
      </c>
    </row>
    <row spans="1:13" r="25">
      <c t="s" s="3" r="A25">
        <v>113</v>
      </c>
    </row>
    <row spans="1:13" r="26">
      <c t="s" s="4" r="A26">
        <v>487</v>
      </c>
      <c t="n" s="5" r="G26">
        <v>378000</v>
      </c>
      <c t="n" s="5" r="H26">
        <v>381000</v>
      </c>
      <c t="n" s="5" r="I26">
        <v>1155000</v>
      </c>
      <c t="n" s="5" r="J26">
        <v>1072000</v>
      </c>
    </row>
    <row spans="1:13" r="27">
      <c t="s" s="4" r="A27">
        <v>500</v>
      </c>
    </row>
    <row spans="1:13" r="28">
      <c t="s" s="3" r="A28">
        <v>113</v>
      </c>
    </row>
    <row spans="1:13" r="29">
      <c t="s" s="4" r="A29">
        <v>487</v>
      </c>
      <c t="n" s="5" r="G29">
        <v>1349000</v>
      </c>
      <c t="n" s="5" r="H29">
        <v>1521000</v>
      </c>
      <c t="n" s="5" r="I29">
        <v>4152000</v>
      </c>
      <c t="n" s="5" r="J29">
        <v>4583000</v>
      </c>
    </row>
    <row spans="1:13" r="30">
      <c t="s" s="4" r="A30">
        <v>501</v>
      </c>
    </row>
    <row spans="1:13" r="31">
      <c t="s" s="3" r="A31">
        <v>113</v>
      </c>
    </row>
    <row spans="1:13" r="32">
      <c t="s" s="4" r="A32">
        <v>487</v>
      </c>
      <c t="n" s="5" r="G32">
        <v>1282000</v>
      </c>
      <c t="n" s="5" r="H32">
        <v>1747000</v>
      </c>
      <c t="n" s="5" r="I32">
        <v>4150000</v>
      </c>
      <c t="n" s="5" r="J32">
        <v>4299000</v>
      </c>
    </row>
    <row spans="1:13" r="33">
      <c t="s" s="4" r="A33">
        <v>502</v>
      </c>
    </row>
    <row spans="1:13" r="34">
      <c t="s" s="3" r="A34">
        <v>113</v>
      </c>
    </row>
    <row spans="1:13" r="35">
      <c t="s" s="4" r="A35">
        <v>487</v>
      </c>
      <c t="n" s="7" r="G35">
        <v>2183000</v>
      </c>
      <c t="n" s="7" r="H35">
        <v>2748000</v>
      </c>
      <c t="n" s="7" r="I35">
        <v>7207000</v>
      </c>
      <c t="n" s="7" r="J35">
        <v>8972000</v>
      </c>
    </row>
    <row spans="1:13" r="36">
      <c t="s" s="4" r="A36">
        <v>324</v>
      </c>
    </row>
    <row spans="1:13" r="37">
      <c t="s" s="3" r="A37">
        <v>491</v>
      </c>
    </row>
    <row spans="1:13" r="38">
      <c t="s" s="4" r="A38">
        <v>492</v>
      </c>
      <c t="s" s="4" r="I38">
        <v>394</v>
      </c>
    </row>
    <row spans="1:13" r="39">
      <c t="s" s="4" r="A39">
        <v>327</v>
      </c>
    </row>
    <row spans="1:13" r="40">
      <c t="s" s="3" r="A40">
        <v>491</v>
      </c>
    </row>
    <row spans="1:13" r="41">
      <c t="s" s="4" r="A41">
        <v>492</v>
      </c>
      <c t="s" s="4" r="I41">
        <v>503</v>
      </c>
    </row>
    <row spans="1:13" r="42">
      <c t="s" s="4" r="A42">
        <v>285</v>
      </c>
    </row>
    <row spans="1:13" r="43">
      <c t="s" s="3" r="A43">
        <v>113</v>
      </c>
    </row>
    <row spans="1:13" r="44">
      <c t="s" s="4" r="A44">
        <v>504</v>
      </c>
      <c t="n" s="7" r="D44">
        <v>1671000</v>
      </c>
    </row>
    <row spans="1:13" r="45">
      <c t="s" s="4" r="A45">
        <v>505</v>
      </c>
      <c t="n" s="8" r="D45">
        <v>3.75</v>
      </c>
    </row>
    <row spans="1:13" r="46">
      <c t="s" s="4" r="A46">
        <v>506</v>
      </c>
    </row>
    <row spans="1:13" r="47">
      <c t="s" s="3" r="A47">
        <v>113</v>
      </c>
    </row>
    <row spans="1:13" r="48">
      <c t="s" s="4" r="A48">
        <v>507</v>
      </c>
      <c t="n" s="8" r="G48">
        <v>3.45</v>
      </c>
      <c t="n" s="8" r="I48">
        <v>7.73</v>
      </c>
    </row>
    <row spans="1:13" r="49">
      <c t="s" s="3" r="A49">
        <v>489</v>
      </c>
    </row>
    <row spans="1:13" r="50">
      <c t="s" s="4" r="A50">
        <v>508</v>
      </c>
      <c t="n" s="5" r="I50">
        <v>7521432</v>
      </c>
    </row>
    <row spans="1:13" r="51">
      <c t="s" s="4" r="A51">
        <v>490</v>
      </c>
      <c t="n" s="5" r="I51">
        <v>314690</v>
      </c>
    </row>
    <row spans="1:13" r="52">
      <c t="s" s="4" r="A52">
        <v>509</v>
      </c>
      <c t="n" s="5" r="I52">
        <v>-155293</v>
      </c>
    </row>
    <row spans="1:13" r="53">
      <c t="s" s="4" r="A53">
        <v>510</v>
      </c>
      <c t="n" s="5" r="I53">
        <v>-500302</v>
      </c>
    </row>
    <row spans="1:13" r="54">
      <c t="s" s="4" r="A54">
        <v>511</v>
      </c>
      <c t="n" s="5" r="I54">
        <v>-544387</v>
      </c>
    </row>
    <row spans="1:13" r="55">
      <c t="s" s="4" r="A55">
        <v>512</v>
      </c>
      <c t="n" s="5" r="G55">
        <v>6636140</v>
      </c>
      <c t="n" s="5" r="I55">
        <v>6636140</v>
      </c>
    </row>
    <row spans="1:13" r="56">
      <c t="s" s="4" r="A56">
        <v>513</v>
      </c>
      <c t="n" s="5" r="G56">
        <v>6378795</v>
      </c>
      <c t="n" s="5" r="I56">
        <v>6378795</v>
      </c>
    </row>
    <row spans="1:13" r="57">
      <c t="s" s="4" r="A57">
        <v>514</v>
      </c>
      <c t="n" s="5" r="G57">
        <v>4340084</v>
      </c>
      <c t="n" s="5" r="I57">
        <v>4340084</v>
      </c>
    </row>
    <row spans="1:13" r="58">
      <c t="s" s="3" r="A58">
        <v>515</v>
      </c>
    </row>
    <row spans="1:13" r="59">
      <c t="s" s="4" r="A59">
        <v>516</v>
      </c>
      <c t="n" s="8" r="I59">
        <v>16.47</v>
      </c>
    </row>
    <row spans="1:13" r="60">
      <c t="s" s="4" r="A60">
        <v>517</v>
      </c>
      <c t="n" s="12" r="I60">
        <v>15.3</v>
      </c>
    </row>
    <row spans="1:13" r="61">
      <c t="s" s="4" r="A61">
        <v>518</v>
      </c>
      <c t="n" s="12" r="I61">
        <v>10.78</v>
      </c>
    </row>
    <row spans="1:13" r="62">
      <c t="s" s="4" r="A62">
        <v>519</v>
      </c>
      <c t="n" s="12" r="I62">
        <v>16.35</v>
      </c>
    </row>
    <row spans="1:13" r="63">
      <c t="s" s="4" r="A63">
        <v>520</v>
      </c>
      <c t="n" s="12" r="I63">
        <v>21.06</v>
      </c>
    </row>
    <row spans="1:13" r="64">
      <c t="s" s="4" r="A64">
        <v>521</v>
      </c>
      <c t="n" s="8" r="G64">
        <v>16.18</v>
      </c>
      <c t="n" s="12" r="I64">
        <v>16.18</v>
      </c>
    </row>
    <row spans="1:13" r="65">
      <c t="s" s="4" r="A65">
        <v>522</v>
      </c>
      <c t="n" s="12" r="G65">
        <v>16.17</v>
      </c>
      <c t="n" s="12" r="I65">
        <v>16.17</v>
      </c>
    </row>
    <row spans="1:13" r="66">
      <c t="s" s="4" r="A66">
        <v>523</v>
      </c>
      <c t="n" s="8" r="G66">
        <v>16.21</v>
      </c>
      <c t="n" s="8" r="I66">
        <v>16.21</v>
      </c>
    </row>
    <row spans="1:13" r="67">
      <c t="s" s="3" r="A67">
        <v>524</v>
      </c>
    </row>
    <row spans="1:13" r="68">
      <c t="s" s="4" r="A68">
        <v>525</v>
      </c>
      <c t="s" s="4" r="I68">
        <v>526</v>
      </c>
    </row>
    <row spans="1:13" r="69">
      <c t="s" s="4" r="A69">
        <v>527</v>
      </c>
      <c t="s" s="4" r="I69">
        <v>528</v>
      </c>
    </row>
    <row spans="1:13" r="70">
      <c t="s" s="4" r="A70">
        <v>529</v>
      </c>
      <c t="s" s="4" r="I70">
        <v>530</v>
      </c>
    </row>
    <row spans="1:13" r="71">
      <c t="s" s="3" r="A71">
        <v>531</v>
      </c>
    </row>
    <row spans="1:13" r="72">
      <c t="s" s="4" r="A72">
        <v>532</v>
      </c>
      <c t="n" s="7" r="G72">
        <v>88000</v>
      </c>
      <c t="n" s="7" r="I72">
        <v>88000</v>
      </c>
    </row>
    <row spans="1:13" r="73">
      <c t="s" s="4" r="A73">
        <v>533</v>
      </c>
      <c t="n" s="5" r="G73">
        <v>87000</v>
      </c>
      <c t="n" s="5" r="I73">
        <v>87000</v>
      </c>
    </row>
    <row spans="1:13" r="74">
      <c t="s" s="4" r="A74">
        <v>534</v>
      </c>
      <c t="n" s="7" r="G74">
        <v>65000</v>
      </c>
      <c t="n" s="7" r="I74">
        <v>65000</v>
      </c>
    </row>
    <row spans="1:13" r="75">
      <c t="s" s="3" r="A75">
        <v>491</v>
      </c>
    </row>
    <row spans="1:13" r="76">
      <c t="s" s="4" r="A76">
        <v>535</v>
      </c>
      <c t="s" s="4" r="I76">
        <v>536</v>
      </c>
    </row>
    <row spans="1:13" r="77">
      <c t="s" s="4" r="A77">
        <v>537</v>
      </c>
      <c t="s" s="4" r="I77">
        <v>538</v>
      </c>
    </row>
    <row spans="1:13" r="78">
      <c t="s" s="4" r="A78">
        <v>539</v>
      </c>
      <c t="s" s="4" r="G78">
        <v>540</v>
      </c>
      <c t="s" s="4" r="I78">
        <v>540</v>
      </c>
    </row>
    <row spans="1:13" r="79">
      <c t="s" s="4" r="A79">
        <v>541</v>
      </c>
      <c t="s" s="4" r="G79">
        <v>542</v>
      </c>
      <c t="s" s="4" r="I79">
        <v>543</v>
      </c>
    </row>
    <row spans="1:13" r="80">
      <c t="s" s="4" r="A80">
        <v>544</v>
      </c>
      <c t="n" s="7" r="G80">
        <v>8000</v>
      </c>
      <c t="n" s="7" r="I80">
        <v>926000</v>
      </c>
    </row>
    <row spans="1:13" r="81">
      <c t="s" s="4" r="A81">
        <v>493</v>
      </c>
      <c t="n" s="7" r="G81">
        <v>18000</v>
      </c>
      <c t="n" s="5" r="I81">
        <v>1757000</v>
      </c>
    </row>
    <row spans="1:13" r="82">
      <c t="s" s="4" r="A82">
        <v>545</v>
      </c>
    </row>
    <row spans="1:13" r="83">
      <c t="s" s="3" r="A83">
        <v>113</v>
      </c>
    </row>
    <row spans="1:13" r="84">
      <c t="s" s="4" r="A84">
        <v>546</v>
      </c>
      <c t="n" s="7" r="I84">
        <v>8300000</v>
      </c>
    </row>
    <row spans="1:13" r="85">
      <c t="s" s="3" r="A85">
        <v>547</v>
      </c>
    </row>
    <row spans="1:13" r="86">
      <c t="s" s="4" r="A86">
        <v>548</v>
      </c>
      <c t="n" s="5" r="I86">
        <v>370182</v>
      </c>
    </row>
    <row spans="1:13" r="87">
      <c t="s" s="4" r="A87">
        <v>490</v>
      </c>
      <c t="n" s="5" r="I87">
        <v>1933051</v>
      </c>
    </row>
    <row spans="1:13" r="88">
      <c t="s" s="4" r="A88">
        <v>549</v>
      </c>
      <c t="n" s="5" r="I88">
        <v>-476646</v>
      </c>
    </row>
    <row spans="1:13" r="89">
      <c t="s" s="4" r="A89">
        <v>510</v>
      </c>
      <c t="n" s="5" r="I89">
        <v>-211440</v>
      </c>
    </row>
    <row spans="1:13" r="90">
      <c t="s" s="4" r="A90">
        <v>550</v>
      </c>
      <c t="n" s="5" r="G90">
        <v>1615147</v>
      </c>
      <c t="n" s="5" r="I90">
        <v>1615147</v>
      </c>
    </row>
    <row spans="1:13" r="91">
      <c t="s" s="3" r="A91">
        <v>494</v>
      </c>
    </row>
    <row spans="1:13" r="92">
      <c t="s" s="4" r="A92">
        <v>551</v>
      </c>
      <c t="n" s="8" r="I92">
        <v>16.74</v>
      </c>
    </row>
    <row spans="1:13" r="93">
      <c t="s" s="4" r="A93">
        <v>517</v>
      </c>
      <c t="n" s="12" r="I93">
        <v>14.06</v>
      </c>
    </row>
    <row spans="1:13" r="94">
      <c t="s" s="4" r="A94">
        <v>552</v>
      </c>
      <c t="n" s="12" r="I94">
        <v>17.42</v>
      </c>
    </row>
    <row spans="1:13" r="95">
      <c t="s" s="4" r="A95">
        <v>519</v>
      </c>
      <c t="n" s="12" r="I95">
        <v>15.22</v>
      </c>
    </row>
    <row spans="1:13" r="96">
      <c t="s" s="4" r="A96">
        <v>553</v>
      </c>
      <c t="n" s="8" r="G96">
        <v>13.53</v>
      </c>
      <c t="n" s="8" r="I96">
        <v>13.53</v>
      </c>
    </row>
    <row spans="1:13" r="97">
      <c t="s" s="4" r="A97">
        <v>554</v>
      </c>
    </row>
    <row spans="1:13" r="98">
      <c t="s" s="3" r="A98">
        <v>547</v>
      </c>
    </row>
    <row spans="1:13" r="99">
      <c t="s" s="4" r="A99">
        <v>548</v>
      </c>
      <c t="n" s="5" r="I99">
        <v>0</v>
      </c>
    </row>
    <row spans="1:13" r="100">
      <c t="s" s="4" r="A100">
        <v>490</v>
      </c>
      <c t="n" s="5" r="I100">
        <v>120215</v>
      </c>
    </row>
    <row spans="1:13" r="101">
      <c t="s" s="4" r="A101">
        <v>549</v>
      </c>
      <c t="n" s="5" r="I101">
        <v>0</v>
      </c>
    </row>
    <row spans="1:13" r="102">
      <c t="s" s="4" r="A102">
        <v>510</v>
      </c>
      <c t="n" s="5" r="I102">
        <v>-15844</v>
      </c>
    </row>
    <row spans="1:13" r="103">
      <c t="s" s="4" r="A103">
        <v>550</v>
      </c>
      <c t="n" s="5" r="G103">
        <v>104371</v>
      </c>
      <c t="n" s="5" r="I103">
        <v>104371</v>
      </c>
    </row>
    <row spans="1:13" r="104">
      <c t="s" s="3" r="A104">
        <v>494</v>
      </c>
    </row>
    <row spans="1:13" r="105">
      <c t="s" s="4" r="A105">
        <v>551</v>
      </c>
      <c t="n" s="7" r="I105">
        <v>0</v>
      </c>
    </row>
    <row spans="1:13" r="106">
      <c t="s" s="4" r="A106">
        <v>517</v>
      </c>
      <c t="n" s="12" r="I106">
        <v>16.05</v>
      </c>
    </row>
    <row spans="1:13" r="107">
      <c t="s" s="4" r="A107">
        <v>552</v>
      </c>
      <c t="n" s="5" r="I107">
        <v>0</v>
      </c>
    </row>
    <row spans="1:13" r="108">
      <c t="s" s="4" r="A108">
        <v>519</v>
      </c>
      <c t="n" s="12" r="I108">
        <v>16.05</v>
      </c>
    </row>
    <row spans="1:13" r="109">
      <c t="s" s="4" r="A109">
        <v>553</v>
      </c>
      <c t="n" s="8" r="G109">
        <v>16.05</v>
      </c>
      <c t="n" s="8" r="I109">
        <v>16.05</v>
      </c>
    </row>
    <row spans="1:13" r="110">
      <c t="s" s="4" r="A110">
        <v>555</v>
      </c>
    </row>
    <row spans="1:13" r="111">
      <c t="s" s="3" r="A111">
        <v>547</v>
      </c>
    </row>
    <row spans="1:13" r="112">
      <c t="s" s="4" r="A112">
        <v>548</v>
      </c>
      <c t="n" s="5" r="I112">
        <v>34235</v>
      </c>
    </row>
    <row spans="1:13" r="113">
      <c t="s" s="4" r="A113">
        <v>490</v>
      </c>
      <c t="n" s="5" r="I113">
        <v>0</v>
      </c>
    </row>
    <row spans="1:13" r="114">
      <c t="s" s="4" r="A114">
        <v>549</v>
      </c>
      <c t="n" s="5" r="I114">
        <v>-34235</v>
      </c>
    </row>
    <row spans="1:13" r="115">
      <c t="s" s="4" r="A115">
        <v>510</v>
      </c>
      <c t="n" s="5" r="I115">
        <v>0</v>
      </c>
    </row>
    <row spans="1:13" r="116">
      <c t="s" s="4" r="A116">
        <v>550</v>
      </c>
      <c t="n" s="5" r="G116">
        <v>0</v>
      </c>
      <c t="n" s="5" r="I116">
        <v>0</v>
      </c>
    </row>
    <row spans="1:13" r="117">
      <c t="s" s="3" r="A117">
        <v>494</v>
      </c>
    </row>
    <row spans="1:13" r="118">
      <c t="s" s="4" r="A118">
        <v>551</v>
      </c>
      <c t="n" s="8" r="I118">
        <v>13.6</v>
      </c>
    </row>
    <row spans="1:13" r="119">
      <c t="s" s="4" r="A119">
        <v>517</v>
      </c>
      <c t="n" s="5" r="I119">
        <v>0</v>
      </c>
    </row>
    <row spans="1:13" r="120">
      <c t="s" s="4" r="A120">
        <v>552</v>
      </c>
      <c t="n" s="12" r="I120">
        <v>13.6</v>
      </c>
    </row>
    <row spans="1:13" r="121">
      <c t="s" s="4" r="A121">
        <v>519</v>
      </c>
      <c t="n" s="5" r="I121">
        <v>0</v>
      </c>
    </row>
    <row spans="1:13" r="122">
      <c t="s" s="4" r="A122">
        <v>553</v>
      </c>
      <c t="n" s="7" r="G122">
        <v>0</v>
      </c>
      <c t="n" s="7" r="I122">
        <v>0</v>
      </c>
    </row>
    <row spans="1:13" r="123">
      <c t="s" s="4" r="A123">
        <v>556</v>
      </c>
    </row>
    <row spans="1:13" r="124">
      <c t="s" s="3" r="A124">
        <v>113</v>
      </c>
    </row>
    <row spans="1:13" r="125">
      <c t="s" s="4" r="A125">
        <v>557</v>
      </c>
      <c t="n" s="5" r="C125">
        <v>8</v>
      </c>
    </row>
    <row spans="1:13" r="126">
      <c t="s" s="3" r="A126">
        <v>547</v>
      </c>
    </row>
    <row spans="1:13" r="127">
      <c t="s" s="4" r="A127">
        <v>548</v>
      </c>
      <c t="n" s="5" r="I127">
        <v>0</v>
      </c>
    </row>
    <row spans="1:13" r="128">
      <c t="s" s="4" r="A128">
        <v>490</v>
      </c>
      <c t="n" s="5" r="C128">
        <v>131250</v>
      </c>
      <c t="n" s="5" r="I128">
        <v>131250</v>
      </c>
    </row>
    <row spans="1:13" r="129">
      <c t="s" s="4" r="A129">
        <v>549</v>
      </c>
      <c t="n" s="5" r="I129">
        <v>-11666</v>
      </c>
    </row>
    <row spans="1:13" r="130">
      <c t="s" s="4" r="A130">
        <v>510</v>
      </c>
      <c t="n" s="5" r="I130">
        <v>-8334</v>
      </c>
    </row>
    <row spans="1:13" r="131">
      <c t="s" s="4" r="A131">
        <v>550</v>
      </c>
      <c t="n" s="5" r="G131">
        <v>111250</v>
      </c>
      <c t="n" s="5" r="I131">
        <v>111250</v>
      </c>
    </row>
    <row spans="1:13" r="132">
      <c t="s" s="3" r="A132">
        <v>494</v>
      </c>
    </row>
    <row spans="1:13" r="133">
      <c t="s" s="4" r="A133">
        <v>551</v>
      </c>
      <c t="n" s="7" r="I133">
        <v>0</v>
      </c>
    </row>
    <row spans="1:13" r="134">
      <c t="s" s="4" r="A134">
        <v>517</v>
      </c>
      <c t="n" s="12" r="I134">
        <v>14.68</v>
      </c>
    </row>
    <row spans="1:13" r="135">
      <c t="s" s="4" r="A135">
        <v>552</v>
      </c>
      <c t="n" s="12" r="I135">
        <v>14.18</v>
      </c>
    </row>
    <row spans="1:13" r="136">
      <c t="s" s="4" r="A136">
        <v>519</v>
      </c>
      <c t="n" s="12" r="I136">
        <v>15.38</v>
      </c>
    </row>
    <row spans="1:13" r="137">
      <c t="s" s="4" r="A137">
        <v>553</v>
      </c>
      <c t="n" s="8" r="G137">
        <v>14.68</v>
      </c>
      <c t="n" s="8" r="I137">
        <v>14.68</v>
      </c>
    </row>
    <row spans="1:13" r="138">
      <c t="s" s="4" r="A138">
        <v>558</v>
      </c>
    </row>
    <row spans="1:13" r="139">
      <c t="s" s="3" r="A139">
        <v>113</v>
      </c>
    </row>
    <row spans="1:13" r="140">
      <c t="s" s="4" r="A140">
        <v>559</v>
      </c>
      <c t="n" s="12" r="B140">
        <v>1.61</v>
      </c>
      <c t="n" s="12" r="K140">
        <v>1.57</v>
      </c>
      <c t="n" s="10" r="L140">
        <v>1.5</v>
      </c>
    </row>
    <row spans="1:13" r="141">
      <c t="s" s="4" r="A141">
        <v>560</v>
      </c>
      <c t="n" s="5" r="B141">
        <v>2</v>
      </c>
    </row>
    <row spans="1:13" r="142">
      <c t="s" s="4" r="A142">
        <v>561</v>
      </c>
    </row>
    <row spans="1:13" r="143">
      <c t="s" s="3" r="A143">
        <v>113</v>
      </c>
    </row>
    <row spans="1:13" r="144">
      <c t="s" s="4" r="A144">
        <v>479</v>
      </c>
      <c t="n" s="5" r="I144">
        <v>22</v>
      </c>
    </row>
    <row spans="1:13" r="145">
      <c t="s" s="4" r="A145">
        <v>480</v>
      </c>
      <c t="s" s="4" r="I145">
        <v>481</v>
      </c>
    </row>
    <row spans="1:13" r="146">
      <c t="s" s="4" r="A146">
        <v>482</v>
      </c>
      <c t="n" s="12" r="G146">
        <v>20.55</v>
      </c>
      <c t="n" s="8" r="I146">
        <v>20.55</v>
      </c>
    </row>
    <row spans="1:13" r="147">
      <c t="s" s="4" r="A147">
        <v>483</v>
      </c>
      <c t="s" s="4" r="I147">
        <v>484</v>
      </c>
    </row>
    <row spans="1:13" r="148">
      <c t="s" s="4" r="A148">
        <v>485</v>
      </c>
      <c t="s" s="4" r="I148">
        <v>484</v>
      </c>
    </row>
    <row spans="1:13" r="149">
      <c t="s" s="4" r="A149">
        <v>507</v>
      </c>
      <c t="n" s="8" r="G149">
        <v>6.79</v>
      </c>
    </row>
    <row spans="1:13" r="150">
      <c t="s" s="4" r="A150">
        <v>562</v>
      </c>
      <c t="n" s="7" r="I150">
        <v>1000000</v>
      </c>
    </row>
    <row spans="1:13" r="151">
      <c t="s" s="4" r="A151">
        <v>563</v>
      </c>
    </row>
    <row spans="1:13" r="152">
      <c t="s" s="3" r="A152">
        <v>113</v>
      </c>
    </row>
    <row spans="1:13" r="153">
      <c t="s" s="4" r="A153">
        <v>564</v>
      </c>
      <c t="n" s="7" r="I153">
        <v>1300000</v>
      </c>
    </row>
    <row spans="1:13" r="154">
      <c t="s" s="4" r="A154">
        <v>565</v>
      </c>
    </row>
    <row spans="1:13" r="155">
      <c t="s" s="3" r="A155">
        <v>113</v>
      </c>
    </row>
    <row spans="1:13" r="156">
      <c t="s" s="4" r="A156">
        <v>479</v>
      </c>
      <c t="n" s="5" r="I156">
        <v>16</v>
      </c>
    </row>
    <row spans="1:13" r="157">
      <c t="s" s="4" r="A157">
        <v>566</v>
      </c>
    </row>
    <row spans="1:13" r="158">
      <c t="s" s="3" r="A158">
        <v>113</v>
      </c>
    </row>
    <row spans="1:13" r="159">
      <c t="s" s="4" r="A159">
        <v>479</v>
      </c>
      <c t="n" s="5" r="I159">
        <v>5</v>
      </c>
    </row>
    <row spans="1:13" r="160">
      <c t="s" s="4" r="A160">
        <v>567</v>
      </c>
    </row>
    <row spans="1:13" r="161">
      <c t="s" s="3" r="A161">
        <v>113</v>
      </c>
    </row>
    <row spans="1:13" r="162">
      <c t="s" s="4" r="A162">
        <v>479</v>
      </c>
      <c t="n" s="5" r="I162">
        <v>1</v>
      </c>
    </row>
    <row spans="1:13" r="163">
      <c t="s" s="4" r="A163">
        <v>568</v>
      </c>
    </row>
    <row spans="1:13" r="164">
      <c t="s" s="3" r="A164">
        <v>113</v>
      </c>
    </row>
    <row spans="1:13" r="165">
      <c t="s" s="4" r="A165">
        <v>569</v>
      </c>
      <c t="s" s="4" r="F165">
        <v>570</v>
      </c>
    </row>
    <row spans="1:13" r="166">
      <c t="s" s="4" r="A166">
        <v>571</v>
      </c>
      <c t="s" s="4" r="F166">
        <v>572</v>
      </c>
    </row>
    <row spans="1:13" r="167">
      <c t="s" s="3" r="A167">
        <v>494</v>
      </c>
    </row>
    <row spans="1:13" r="168">
      <c t="s" s="4" r="A168">
        <v>573</v>
      </c>
      <c t="n" s="5" r="F168">
        <v>5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 customWidth="1" max="6" min="6" width="14"/>
  </cols>
  <sheetData>
    <row spans="1:6" r="1">
      <c t="s" s="1" r="A1">
        <v>574</v>
      </c>
      <c t="s" s="2" r="B1">
        <v>73</v>
      </c>
      <c t="s" s="2" r="D1">
        <v>1</v>
      </c>
    </row>
    <row spans="1:6" r="2">
      <c t="s" s="2" r="B2">
        <v>2</v>
      </c>
      <c t="s" s="2" r="C2">
        <v>74</v>
      </c>
      <c t="s" s="2" r="D2">
        <v>2</v>
      </c>
      <c t="s" s="2" r="E2">
        <v>74</v>
      </c>
      <c t="s" s="2" r="F2">
        <v>28</v>
      </c>
    </row>
    <row spans="1:6" r="3">
      <c t="s" s="4" r="A3">
        <v>575</v>
      </c>
    </row>
    <row spans="1:6" r="4">
      <c t="s" s="3" r="A4">
        <v>181</v>
      </c>
    </row>
    <row spans="1:6" r="5">
      <c t="s" s="4" r="A5">
        <v>576</v>
      </c>
      <c t="s" s="4" r="D5">
        <v>577</v>
      </c>
    </row>
    <row spans="1:6" r="6">
      <c t="s" s="4" r="A6">
        <v>578</v>
      </c>
    </row>
    <row spans="1:6" r="7">
      <c t="s" s="3" r="A7">
        <v>181</v>
      </c>
    </row>
    <row spans="1:6" r="8">
      <c t="s" s="4" r="A8">
        <v>579</v>
      </c>
      <c t="s" s="4" r="B8">
        <v>580</v>
      </c>
      <c t="s" s="4" r="C8">
        <v>581</v>
      </c>
    </row>
    <row spans="1:6" r="9">
      <c t="s" s="4" r="A9">
        <v>582</v>
      </c>
    </row>
    <row spans="1:6" r="10">
      <c t="s" s="3" r="A10">
        <v>181</v>
      </c>
    </row>
    <row spans="1:6" r="11">
      <c t="s" s="4" r="A11">
        <v>579</v>
      </c>
      <c t="s" s="4" r="C11">
        <v>581</v>
      </c>
      <c t="s" s="4" r="D11">
        <v>583</v>
      </c>
      <c t="s" s="4" r="E11">
        <v>584</v>
      </c>
    </row>
    <row spans="1:6" r="12">
      <c t="s" s="4" r="A12">
        <v>585</v>
      </c>
    </row>
    <row spans="1:6" r="13">
      <c t="s" s="3" r="A13">
        <v>181</v>
      </c>
    </row>
    <row spans="1:6" r="14">
      <c t="s" s="4" r="A14">
        <v>579</v>
      </c>
      <c t="s" s="4" r="B14">
        <v>583</v>
      </c>
    </row>
    <row spans="1:6" r="15">
      <c t="s" s="4" r="A15">
        <v>586</v>
      </c>
    </row>
    <row spans="1:6" r="16">
      <c t="s" s="3" r="A16">
        <v>181</v>
      </c>
    </row>
    <row spans="1:6" r="17">
      <c t="s" s="4" r="A17">
        <v>576</v>
      </c>
      <c t="s" s="4" r="D17">
        <v>577</v>
      </c>
    </row>
    <row spans="1:6" r="18">
      <c t="s" s="4" r="A18">
        <v>587</v>
      </c>
    </row>
    <row spans="1:6" r="19">
      <c t="s" s="3" r="A19">
        <v>181</v>
      </c>
    </row>
    <row spans="1:6" r="20">
      <c t="s" s="4" r="A20">
        <v>579</v>
      </c>
      <c t="s" s="4" r="D20">
        <v>588</v>
      </c>
    </row>
    <row spans="1:6" r="21">
      <c t="s" s="4" r="A21">
        <v>589</v>
      </c>
      <c t="n" s="5" r="B21">
        <v>2</v>
      </c>
      <c t="n" s="5" r="D21">
        <v>2</v>
      </c>
      <c t="n" s="5" r="F21">
        <v>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90</v>
      </c>
      <c t="s" s="2" r="B1">
        <v>73</v>
      </c>
      <c t="s" s="2" r="D1">
        <v>1</v>
      </c>
    </row>
    <row spans="1:5" r="2">
      <c t="s" s="2" r="B2">
        <v>2</v>
      </c>
      <c t="s" s="2" r="C2">
        <v>74</v>
      </c>
      <c t="s" s="2" r="D2">
        <v>2</v>
      </c>
      <c t="s" s="2" r="E2">
        <v>74</v>
      </c>
    </row>
    <row spans="1:5" r="3">
      <c t="s" s="3" r="A3">
        <v>591</v>
      </c>
    </row>
    <row spans="1:5" r="4">
      <c t="s" s="4" r="A4">
        <v>592</v>
      </c>
      <c t="s" s="4" r="B4">
        <v>593</v>
      </c>
      <c t="s" s="4" r="C4">
        <v>593</v>
      </c>
      <c t="s" s="4" r="D4">
        <v>593</v>
      </c>
      <c t="s" s="4" r="E4">
        <v>593</v>
      </c>
    </row>
    <row spans="1:5" r="5">
      <c t="s" s="4" r="A5">
        <v>594</v>
      </c>
    </row>
    <row spans="1:5" r="6">
      <c t="s" s="3" r="A6">
        <v>591</v>
      </c>
    </row>
    <row spans="1:5" r="7">
      <c t="s" s="4" r="A7">
        <v>592</v>
      </c>
      <c t="s" s="4" r="B7">
        <v>595</v>
      </c>
      <c t="s" s="4" r="C7">
        <v>596</v>
      </c>
      <c t="s" s="4" r="D7">
        <v>597</v>
      </c>
      <c t="s" s="4" r="E7">
        <v>597</v>
      </c>
    </row>
    <row spans="1:5" r="8">
      <c t="s" s="4" r="A8">
        <v>598</v>
      </c>
    </row>
    <row spans="1:5" r="9">
      <c t="s" s="3" r="A9">
        <v>591</v>
      </c>
    </row>
    <row spans="1:5" r="10">
      <c t="s" s="4" r="A10">
        <v>592</v>
      </c>
      <c t="s" s="4" r="B10">
        <v>599</v>
      </c>
      <c t="s" s="4" r="C10">
        <v>577</v>
      </c>
      <c t="s" s="4" r="D10">
        <v>600</v>
      </c>
      <c t="s" s="4" r="E10">
        <v>600</v>
      </c>
    </row>
    <row spans="1:5" r="11">
      <c t="s" s="4" r="A11">
        <v>601</v>
      </c>
    </row>
    <row spans="1:5" r="12">
      <c t="s" s="3" r="A12">
        <v>591</v>
      </c>
    </row>
    <row spans="1:5" r="13">
      <c t="s" s="4" r="A13">
        <v>592</v>
      </c>
      <c t="s" s="4" r="B13">
        <v>602</v>
      </c>
      <c t="s" s="4" r="C13">
        <v>599</v>
      </c>
      <c t="s" s="4" r="D13">
        <v>577</v>
      </c>
      <c t="s" s="4" r="E13">
        <v>603</v>
      </c>
    </row>
    <row spans="1:5" r="14">
      <c t="s" s="4" r="A14">
        <v>604</v>
      </c>
    </row>
    <row spans="1:5" r="15">
      <c t="s" s="3" r="A15">
        <v>591</v>
      </c>
    </row>
    <row spans="1:5" r="16">
      <c t="s" s="4" r="A16">
        <v>592</v>
      </c>
      <c t="s" s="4" r="B16">
        <v>605</v>
      </c>
      <c t="s" s="4" r="C16">
        <v>606</v>
      </c>
      <c t="s" s="4" r="D16">
        <v>605</v>
      </c>
      <c t="s" s="4" r="E16">
        <v>607</v>
      </c>
    </row>
    <row spans="1:5" r="17">
      <c t="s" s="4" r="A17">
        <v>608</v>
      </c>
    </row>
    <row spans="1:5" r="18">
      <c t="s" s="3" r="A18">
        <v>591</v>
      </c>
    </row>
    <row spans="1:5" r="19">
      <c t="s" s="4" r="A19">
        <v>592</v>
      </c>
      <c t="s" s="4" r="B19">
        <v>609</v>
      </c>
      <c t="s" s="4" r="C19">
        <v>449</v>
      </c>
      <c t="s" s="4" r="D19">
        <v>609</v>
      </c>
      <c t="s" s="4" r="E19">
        <v>61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101</v>
      </c>
      <c t="s" s="2" r="B1">
        <v>73</v>
      </c>
      <c t="s" s="2" r="D1">
        <v>1</v>
      </c>
    </row>
    <row spans="1:5" r="2">
      <c t="s" s="2" r="B2">
        <v>2</v>
      </c>
      <c t="s" s="2" r="C2">
        <v>74</v>
      </c>
      <c t="s" s="2" r="D2">
        <v>2</v>
      </c>
      <c t="s" s="2" r="E2">
        <v>74</v>
      </c>
    </row>
    <row spans="1:5" r="3">
      <c t="s" s="3" r="A3">
        <v>102</v>
      </c>
    </row>
    <row spans="1:5" r="4">
      <c t="s" s="4" r="A4">
        <v>94</v>
      </c>
      <c t="n" s="7" r="B4">
        <v>-1896</v>
      </c>
      <c t="n" s="7" r="C4">
        <v>-5213</v>
      </c>
      <c t="n" s="7" r="D4">
        <v>-36598</v>
      </c>
      <c t="n" s="7" r="E4">
        <v>-14663</v>
      </c>
    </row>
    <row spans="1:5" r="5">
      <c t="s" s="3" r="A5">
        <v>103</v>
      </c>
    </row>
    <row spans="1:5" r="6">
      <c t="s" s="4" r="A6">
        <v>104</v>
      </c>
      <c t="n" s="5" r="B6">
        <v>59</v>
      </c>
      <c t="n" s="5" r="C6">
        <v>-159</v>
      </c>
      <c t="n" s="5" r="D6">
        <v>11</v>
      </c>
      <c t="n" s="5" r="E6">
        <v>-98</v>
      </c>
    </row>
    <row spans="1:5" r="7">
      <c t="s" s="4" r="A7">
        <v>105</v>
      </c>
      <c t="n" s="5" r="B7">
        <v>33</v>
      </c>
      <c t="n" s="5" r="C7">
        <v>-81</v>
      </c>
      <c t="n" s="5" r="D7">
        <v>113</v>
      </c>
      <c t="n" s="5" r="E7">
        <v>-153</v>
      </c>
    </row>
    <row spans="1:5" r="8">
      <c t="s" s="4" r="A8">
        <v>106</v>
      </c>
      <c t="n" s="5" r="B8">
        <v>92</v>
      </c>
      <c t="n" s="5" r="C8">
        <v>-240</v>
      </c>
      <c t="n" s="5" r="D8">
        <v>124</v>
      </c>
      <c t="n" s="5" r="E8">
        <v>-251</v>
      </c>
    </row>
    <row spans="1:5" r="9">
      <c t="s" s="4" r="A9">
        <v>107</v>
      </c>
      <c t="n" s="7" r="B9">
        <v>-1804</v>
      </c>
      <c t="n" s="7" r="C9">
        <v>-5453</v>
      </c>
      <c t="n" s="7" r="D9">
        <v>-36474</v>
      </c>
      <c t="n" s="7" r="E9">
        <v>-1491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25"/>
    <col customWidth="1" max="3" min="3" width="24"/>
  </cols>
  <sheetData>
    <row spans="1:3" r="1">
      <c t="s" s="1" r="A1">
        <v>611</v>
      </c>
      <c t="s" s="2" r="B1">
        <v>612</v>
      </c>
      <c t="s" s="2" r="C1">
        <v>613</v>
      </c>
    </row>
    <row spans="1:3" r="2">
      <c t="s" s="3" r="A2">
        <v>191</v>
      </c>
    </row>
    <row spans="1:3" r="3">
      <c t="s" s="4" r="A3">
        <v>614</v>
      </c>
      <c t="n" s="5" r="C3">
        <v>2</v>
      </c>
    </row>
    <row spans="1:3" r="4">
      <c t="s" s="4" r="A4">
        <v>615</v>
      </c>
      <c t="n" s="5" r="B4">
        <v>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08</v>
      </c>
      <c t="s" s="2" r="B1">
        <v>1</v>
      </c>
    </row>
    <row spans="1:3" r="2">
      <c t="s" s="2" r="B2">
        <v>2</v>
      </c>
      <c t="s" s="2" r="C2">
        <v>74</v>
      </c>
    </row>
    <row spans="1:3" r="3">
      <c t="s" s="3" r="A3">
        <v>109</v>
      </c>
    </row>
    <row spans="1:3" r="4">
      <c t="s" s="4" r="A4">
        <v>94</v>
      </c>
      <c t="n" s="7" r="B4">
        <v>-36598</v>
      </c>
      <c t="n" s="7" r="C4">
        <v>-14663</v>
      </c>
    </row>
    <row spans="1:3" r="5">
      <c t="s" s="3" r="A5">
        <v>110</v>
      </c>
    </row>
    <row spans="1:3" r="6">
      <c t="s" s="4" r="A6">
        <v>111</v>
      </c>
      <c t="n" s="5" r="B6">
        <v>9646</v>
      </c>
      <c t="n" s="5" r="C6">
        <v>8708</v>
      </c>
    </row>
    <row spans="1:3" r="7">
      <c t="s" s="4" r="A7">
        <v>112</v>
      </c>
      <c t="n" s="5" r="B7">
        <v>4975</v>
      </c>
      <c t="n" s="5" r="C7">
        <v>3402</v>
      </c>
    </row>
    <row spans="1:3" r="8">
      <c t="s" s="4" r="A8">
        <v>113</v>
      </c>
      <c t="n" s="5" r="B8">
        <v>16902</v>
      </c>
      <c t="n" s="5" r="C8">
        <v>19213</v>
      </c>
    </row>
    <row spans="1:3" r="9">
      <c t="s" s="4" r="A9">
        <v>114</v>
      </c>
      <c t="n" s="5" r="B9">
        <v>112</v>
      </c>
      <c t="n" s="5" r="C9">
        <v>252</v>
      </c>
    </row>
    <row spans="1:3" r="10">
      <c t="s" s="4" r="A10">
        <v>34</v>
      </c>
      <c t="n" s="5" r="B10">
        <v>514</v>
      </c>
      <c t="n" s="5" r="C10">
        <v>677</v>
      </c>
    </row>
    <row spans="1:3" r="11">
      <c t="s" s="3" r="A11">
        <v>115</v>
      </c>
    </row>
    <row spans="1:3" r="12">
      <c t="s" s="4" r="A12">
        <v>116</v>
      </c>
      <c t="n" s="5" r="B12">
        <v>11623</v>
      </c>
      <c t="n" s="5" r="C12">
        <v>9225</v>
      </c>
    </row>
    <row spans="1:3" r="13">
      <c t="s" s="4" r="A13">
        <v>33</v>
      </c>
      <c t="n" s="5" r="B13">
        <v>-2076</v>
      </c>
      <c t="n" s="5" r="C13">
        <v>5865</v>
      </c>
    </row>
    <row spans="1:3" r="14">
      <c t="s" s="4" r="A14">
        <v>117</v>
      </c>
      <c t="n" s="5" r="B14">
        <v>1282</v>
      </c>
      <c t="n" s="5" r="C14">
        <v>2120</v>
      </c>
    </row>
    <row spans="1:3" r="15">
      <c t="s" s="4" r="A15">
        <v>44</v>
      </c>
      <c t="n" s="5" r="B15">
        <v>-2329</v>
      </c>
      <c t="n" s="5" r="C15">
        <v>-4314</v>
      </c>
    </row>
    <row spans="1:3" r="16">
      <c t="s" s="4" r="A16">
        <v>118</v>
      </c>
      <c t="n" s="5" r="B16">
        <v>-5733</v>
      </c>
      <c t="n" s="5" r="C16">
        <v>-16</v>
      </c>
    </row>
    <row spans="1:3" r="17">
      <c t="s" s="4" r="A17">
        <v>49</v>
      </c>
      <c t="n" s="5" r="B17">
        <v>3379</v>
      </c>
      <c t="n" s="5" r="C17">
        <v>-2387</v>
      </c>
    </row>
    <row spans="1:3" r="18">
      <c t="s" s="4" r="A18">
        <v>119</v>
      </c>
      <c t="n" s="5" r="B18">
        <v>1697</v>
      </c>
      <c t="n" s="5" r="C18">
        <v>28082</v>
      </c>
    </row>
    <row spans="1:3" r="19">
      <c t="s" s="3" r="A19">
        <v>120</v>
      </c>
    </row>
    <row spans="1:3" r="20">
      <c t="s" s="4" r="A20">
        <v>121</v>
      </c>
      <c t="n" s="5" r="B20">
        <v>-6417</v>
      </c>
      <c t="n" s="5" r="C20">
        <v>-7886</v>
      </c>
    </row>
    <row spans="1:3" r="21">
      <c t="s" s="4" r="A21">
        <v>122</v>
      </c>
      <c t="n" s="5" r="B21">
        <v>-10897</v>
      </c>
      <c t="n" s="5" r="C21">
        <v>-35022</v>
      </c>
    </row>
    <row spans="1:3" r="22">
      <c t="s" s="4" r="A22">
        <v>123</v>
      </c>
      <c t="n" s="5" r="B22">
        <v>0</v>
      </c>
      <c t="n" s="5" r="C22">
        <v>2000</v>
      </c>
    </row>
    <row spans="1:3" r="23">
      <c t="s" s="4" r="A23">
        <v>124</v>
      </c>
      <c t="n" s="5" r="B23">
        <v>-25577</v>
      </c>
      <c t="n" s="5" r="C23">
        <v>-84226</v>
      </c>
    </row>
    <row spans="1:3" r="24">
      <c t="s" s="4" r="A24">
        <v>125</v>
      </c>
      <c t="n" s="5" r="B24">
        <v>49328</v>
      </c>
      <c t="n" s="5" r="C24">
        <v>155036</v>
      </c>
    </row>
    <row spans="1:3" r="25">
      <c t="s" s="4" r="A25">
        <v>126</v>
      </c>
      <c t="n" s="5" r="B25">
        <v>0</v>
      </c>
      <c t="n" s="5" r="C25">
        <v>266</v>
      </c>
    </row>
    <row spans="1:3" r="26">
      <c t="s" s="4" r="A26">
        <v>127</v>
      </c>
      <c t="n" s="5" r="B26">
        <v>6437</v>
      </c>
      <c t="n" s="5" r="C26">
        <v>30168</v>
      </c>
    </row>
    <row spans="1:3" r="27">
      <c t="s" s="3" r="A27">
        <v>128</v>
      </c>
    </row>
    <row spans="1:3" r="28">
      <c t="s" s="4" r="A28">
        <v>129</v>
      </c>
      <c t="n" s="5" r="B28">
        <v>2378</v>
      </c>
      <c t="n" s="5" r="C28">
        <v>2882</v>
      </c>
    </row>
    <row spans="1:3" r="29">
      <c t="s" s="4" r="A29">
        <v>130</v>
      </c>
      <c t="n" s="5" r="B29">
        <v>1757</v>
      </c>
      <c t="n" s="5" r="C29">
        <v>9314</v>
      </c>
    </row>
    <row spans="1:3" r="30">
      <c t="s" s="4" r="A30">
        <v>131</v>
      </c>
      <c t="n" s="5" r="B30">
        <v>-2314</v>
      </c>
      <c t="n" s="5" r="C30">
        <v>-1711</v>
      </c>
    </row>
    <row spans="1:3" r="31">
      <c t="s" s="4" r="A31">
        <v>132</v>
      </c>
      <c t="n" s="5" r="B31">
        <v>-6083</v>
      </c>
      <c t="n" s="5" r="C31">
        <v>-89919</v>
      </c>
    </row>
    <row spans="1:3" r="32">
      <c t="s" s="4" r="A32">
        <v>133</v>
      </c>
      <c t="n" s="5" r="B32">
        <v>-62</v>
      </c>
      <c t="n" s="5" r="C32">
        <v>-64</v>
      </c>
    </row>
    <row spans="1:3" r="33">
      <c t="s" s="4" r="A33">
        <v>134</v>
      </c>
      <c t="n" s="5" r="B33">
        <v>-4324</v>
      </c>
      <c t="n" s="5" r="C33">
        <v>-79498</v>
      </c>
    </row>
    <row spans="1:3" r="34">
      <c t="s" s="4" r="A34">
        <v>135</v>
      </c>
      <c t="n" s="5" r="B34">
        <v>-194</v>
      </c>
      <c t="n" s="5" r="C34">
        <v>-257</v>
      </c>
    </row>
    <row spans="1:3" r="35">
      <c t="s" s="4" r="A35">
        <v>136</v>
      </c>
      <c t="n" s="5" r="B35">
        <v>3616</v>
      </c>
      <c t="n" s="5" r="C35">
        <v>-21505</v>
      </c>
    </row>
    <row spans="1:3" r="36">
      <c t="s" s="4" r="A36">
        <v>137</v>
      </c>
      <c t="n" s="5" r="B36">
        <v>41157</v>
      </c>
      <c t="n" s="5" r="C36">
        <v>72423</v>
      </c>
    </row>
    <row spans="1:3" r="37">
      <c t="s" s="4" r="A37">
        <v>138</v>
      </c>
      <c t="n" s="5" r="B37">
        <v>44773</v>
      </c>
      <c t="n" s="5" r="C37">
        <v>50918</v>
      </c>
    </row>
    <row spans="1:3" r="38">
      <c t="s" s="3" r="A38">
        <v>139</v>
      </c>
    </row>
    <row spans="1:3" r="39">
      <c t="s" s="4" r="A39">
        <v>140</v>
      </c>
      <c t="n" s="5" r="B39">
        <v>46</v>
      </c>
      <c t="n" s="5" r="C39">
        <v>45</v>
      </c>
    </row>
    <row spans="1:3" r="40">
      <c t="s" s="4" r="A40">
        <v>141</v>
      </c>
      <c t="n" s="5" r="B40">
        <v>833</v>
      </c>
      <c t="n" s="5" r="C40">
        <v>1738</v>
      </c>
    </row>
    <row spans="1:3" r="41">
      <c t="s" s="4" r="A41">
        <v>142</v>
      </c>
      <c t="n" s="5" r="B41">
        <v>312</v>
      </c>
      <c t="n" s="5" r="C41">
        <v>37</v>
      </c>
    </row>
    <row spans="1:3" r="42">
      <c t="s" s="3" r="A42">
        <v>143</v>
      </c>
    </row>
    <row spans="1:3" r="43">
      <c t="s" s="4" r="A43">
        <v>144</v>
      </c>
      <c t="n" s="5" r="B43">
        <v>556</v>
      </c>
      <c t="n" s="5" r="C43">
        <v>90</v>
      </c>
    </row>
    <row spans="1:3" r="44">
      <c t="s" s="4" r="A44">
        <v>145</v>
      </c>
      <c t="n" s="7" r="B44">
        <v>0</v>
      </c>
      <c t="n" s="7" r="C44">
        <v>16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BUSINESS ACQUISITIONS</vt:lpstr>
      <vt:lpstr>EARNINGS (LOSS) PER SHARE</vt:lpstr>
      <vt:lpstr>CASH EQUIVALENTS AND INVESTMENT</vt:lpstr>
      <vt:lpstr>INVENTORY</vt:lpstr>
      <vt:lpstr>INTANGIBLE ASSETS AND GOODWILL</vt:lpstr>
      <vt:lpstr>ACCRUED EXPENSES</vt:lpstr>
      <vt:lpstr>RESTRUCTURING ACCRUAL</vt:lpstr>
      <vt:lpstr>DEBT</vt:lpstr>
      <vt:lpstr>COMMON STOCK REPURCHASES AND UN</vt:lpstr>
      <vt:lpstr>STOCK-BASED COMPENSATION PLANS</vt:lpstr>
      <vt:lpstr>MAJOR CUSTOMERS</vt:lpstr>
      <vt:lpstr>GEOGRAPHIC INFORMATION</vt:lpstr>
      <vt:lpstr>INCOME TAXES</vt:lpstr>
      <vt:lpstr>COMMITMENTS AND CONTINGENCIES</vt:lpstr>
      <vt:lpstr>BASIS OF PRESENTATION (Policies</vt:lpstr>
      <vt:lpstr>BUSINESS ACQUISITIONS (Tables)</vt:lpstr>
      <vt:lpstr>EARNINGS (LOSS) PER SHARE (Tabl</vt:lpstr>
      <vt:lpstr>CASH EQUIVALENTS AND INVESTME25</vt:lpstr>
      <vt:lpstr>INVENTORY (Tables)</vt:lpstr>
      <vt:lpstr>INTANGIBLE ASSETS AND GOODWILL </vt:lpstr>
      <vt:lpstr>ACCRUED EXPENSES (Tables)</vt:lpstr>
      <vt:lpstr>RESTRUCTURING ACCRUAL (Tables)</vt:lpstr>
      <vt:lpstr>STOCK-BASED COMPENSATION PLANS </vt:lpstr>
      <vt:lpstr>MAJOR CUSTOMERS (Tables)</vt:lpstr>
      <vt:lpstr>GEOGRAPHIC INFORMATION (Tables)</vt:lpstr>
      <vt:lpstr>BASIS OF PRESENTATION - Narrati</vt:lpstr>
      <vt:lpstr>BUSINESS ACQUISITIONS - (Detail</vt:lpstr>
      <vt:lpstr>BUSINESS ACQUISITIONS - Sale of</vt:lpstr>
      <vt:lpstr>EARNINGS (LOSS) PER SHARE - (De</vt:lpstr>
      <vt:lpstr>CASH EQUIVALENTS AND INVESTME37</vt:lpstr>
      <vt:lpstr>CASH EQUIVALENTS AND INVESTME38</vt:lpstr>
      <vt:lpstr>CASH EQUIVALENTS AND INVESTME39</vt:lpstr>
      <vt:lpstr>INVENTORY - (Details)</vt:lpstr>
      <vt:lpstr>INTANGIBLE ASSETS AND GOODWIL41</vt:lpstr>
      <vt:lpstr>INTANGIBLE ASSETS AND GOODWIL42</vt:lpstr>
      <vt:lpstr>ACCRUED EXPENSES - (Details)</vt:lpstr>
      <vt:lpstr>RESTRUCTURING ACCRUAL - (Detail</vt:lpstr>
      <vt:lpstr>DEBT - (Details)</vt:lpstr>
      <vt:lpstr>COMMON STOCK REPURCHASES AND 46</vt:lpstr>
      <vt:lpstr>STOCK-BASED COMPENSATION PLAN47</vt:lpstr>
      <vt:lpstr>MAJOR CUSTOMERS - (Details)</vt:lpstr>
      <vt:lpstr>GEOGRAPHIC INFORMATION - Summar</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52:33Z</dcterms:created>
  <dcterms:modified xmlns:dcterms="http://purl.org/dc/terms/" xmlns:xsi="http://www.w3.org/2001/XMLSchema-instance" xsi:type="dcterms:W3CDTF">2015-10-30T16:52:33Z</dcterms:modified>
  <dc:title xmlns:dc="http://purl.org/dc/elements/1.1/">Untitled</dc:title>
  <dc:description xmlns:dc="http://purl.org/dc/elements/1.1/"/>
  <dc:subject xmlns:dc="http://purl.org/dc/elements/1.1/"/>
  <cp:keywords/>
  <cp:category/>
</cp:coreProperties>
</file>